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BACKGROUND"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GOODWILL AND OTHER DEFINITE-LIF" sheetId="10" state="visible" r:id="rId10"/>
    <sheet xmlns:r="http://schemas.openxmlformats.org/officeDocument/2006/relationships" name="LOANS" sheetId="11" state="visible" r:id="rId11"/>
    <sheet xmlns:r="http://schemas.openxmlformats.org/officeDocument/2006/relationships" name="CAPITAL STOCK" sheetId="12" state="visible" r:id="rId12"/>
    <sheet xmlns:r="http://schemas.openxmlformats.org/officeDocument/2006/relationships" name="DEFERRED REVENUE"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GOODWILL AND OTHER DEFINITE-L_2" sheetId="23" state="visible" r:id="rId23"/>
    <sheet xmlns:r="http://schemas.openxmlformats.org/officeDocument/2006/relationships" name="LOANS (Tables)" sheetId="24" state="visible" r:id="rId24"/>
    <sheet xmlns:r="http://schemas.openxmlformats.org/officeDocument/2006/relationships" name="DEFERRED REVENUE (Tables)" sheetId="25" state="visible" r:id="rId25"/>
    <sheet xmlns:r="http://schemas.openxmlformats.org/officeDocument/2006/relationships" name="LEASES (Tables)" sheetId="26" state="visible" r:id="rId26"/>
    <sheet xmlns:r="http://schemas.openxmlformats.org/officeDocument/2006/relationships" name="EARNINGS PER SHARE (Tables)" sheetId="27" state="visible" r:id="rId27"/>
    <sheet xmlns:r="http://schemas.openxmlformats.org/officeDocument/2006/relationships" name="SEGMENT REPORTING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PROPERY AND EQUIPMENT (Details)" sheetId="31" state="visible" r:id="rId31"/>
    <sheet xmlns:r="http://schemas.openxmlformats.org/officeDocument/2006/relationships" name="PROPERY AND EQUIPMENT (Details " sheetId="32" state="visible" r:id="rId32"/>
    <sheet xmlns:r="http://schemas.openxmlformats.org/officeDocument/2006/relationships" name="GOODWILL AND OTHER DEFINITE-L_3" sheetId="33" state="visible" r:id="rId33"/>
    <sheet xmlns:r="http://schemas.openxmlformats.org/officeDocument/2006/relationships" name="GOODWILL AND OTHER DEFINITE-L_4" sheetId="34" state="visible" r:id="rId34"/>
    <sheet xmlns:r="http://schemas.openxmlformats.org/officeDocument/2006/relationships" name="GOODWILL AND OTHER DEFINITE-L_5" sheetId="35" state="visible" r:id="rId35"/>
    <sheet xmlns:r="http://schemas.openxmlformats.org/officeDocument/2006/relationships" name="GOODWILL AND OTHER DEFINITE-L_6" sheetId="36" state="visible" r:id="rId36"/>
    <sheet xmlns:r="http://schemas.openxmlformats.org/officeDocument/2006/relationships" name="LOANS (Details)" sheetId="37" state="visible" r:id="rId37"/>
    <sheet xmlns:r="http://schemas.openxmlformats.org/officeDocument/2006/relationships" name="CAPITAL STOCK (Details Narrativ" sheetId="38" state="visible" r:id="rId38"/>
    <sheet xmlns:r="http://schemas.openxmlformats.org/officeDocument/2006/relationships" name="DEFERRED REVENUE (Details)" sheetId="39" state="visible" r:id="rId39"/>
    <sheet xmlns:r="http://schemas.openxmlformats.org/officeDocument/2006/relationships" name="DEFERRED REVENUE (Details 1)" sheetId="40" state="visible" r:id="rId40"/>
    <sheet xmlns:r="http://schemas.openxmlformats.org/officeDocument/2006/relationships" name="DEFERRED REVENUE (Details 2)" sheetId="41" state="visible" r:id="rId41"/>
    <sheet xmlns:r="http://schemas.openxmlformats.org/officeDocument/2006/relationships" name="INCOME TAXES (Details Narrative" sheetId="42" state="visible" r:id="rId42"/>
    <sheet xmlns:r="http://schemas.openxmlformats.org/officeDocument/2006/relationships" name="LEASES (Details)" sheetId="43" state="visible" r:id="rId43"/>
    <sheet xmlns:r="http://schemas.openxmlformats.org/officeDocument/2006/relationships" name="LEASES (Details Narrative)" sheetId="44" state="visible" r:id="rId44"/>
    <sheet xmlns:r="http://schemas.openxmlformats.org/officeDocument/2006/relationships" name="EARNINGS PER SHARE (Details)" sheetId="45" state="visible" r:id="rId45"/>
    <sheet xmlns:r="http://schemas.openxmlformats.org/officeDocument/2006/relationships" name="COMMITMENTS AND CONTINGENCIES (" sheetId="46" state="visible" r:id="rId46"/>
    <sheet xmlns:r="http://schemas.openxmlformats.org/officeDocument/2006/relationships" name="SEGMENT REPORTING (Details)"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7"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Cover [Abstract]</t>
        </is>
      </c>
    </row>
    <row r="4">
      <c r="A4" s="4" t="inlineStr">
        <is>
          <t>Entity Registrant Name</t>
        </is>
      </c>
      <c r="B4" s="4" t="inlineStr">
        <is>
          <t>Liberated Syndication Inc.</t>
        </is>
      </c>
    </row>
    <row r="5">
      <c r="A5" s="4" t="inlineStr">
        <is>
          <t>Entity Central Index Key</t>
        </is>
      </c>
      <c r="B5" s="4" t="inlineStr">
        <is>
          <t>0001667489</t>
        </is>
      </c>
    </row>
    <row r="6">
      <c r="A6" s="4" t="inlineStr">
        <is>
          <t>Amendment Flag</t>
        </is>
      </c>
      <c r="B6" s="4" t="inlineStr">
        <is>
          <t>false</t>
        </is>
      </c>
    </row>
    <row r="7">
      <c r="A7" s="4" t="inlineStr">
        <is>
          <t>Document Type</t>
        </is>
      </c>
      <c r="B7" s="4" t="inlineStr">
        <is>
          <t>10-Q</t>
        </is>
      </c>
    </row>
    <row r="8">
      <c r="A8" s="4" t="inlineStr">
        <is>
          <t>Document Period End Date</t>
        </is>
      </c>
      <c r="B8" s="4" t="inlineStr">
        <is>
          <t>Sep. 30,
		2020</t>
        </is>
      </c>
    </row>
    <row r="9">
      <c r="A9" s="4" t="inlineStr">
        <is>
          <t>Document Fiscal Year Focus</t>
        </is>
      </c>
      <c r="B9" s="4" t="inlineStr">
        <is>
          <t>2020</t>
        </is>
      </c>
    </row>
    <row r="10">
      <c r="A10" s="4" t="inlineStr">
        <is>
          <t>Document Fiscal Period Focus</t>
        </is>
      </c>
      <c r="B10" s="4" t="inlineStr">
        <is>
          <t>Q3</t>
        </is>
      </c>
    </row>
    <row r="11">
      <c r="A11" s="4" t="inlineStr">
        <is>
          <t>Current Fiscal Year End Date</t>
        </is>
      </c>
      <c r="B11" s="4" t="inlineStr">
        <is>
          <t>--12-31</t>
        </is>
      </c>
    </row>
    <row r="12">
      <c r="A12" s="4" t="inlineStr">
        <is>
          <t>Entity Filer Category</t>
        </is>
      </c>
      <c r="B12" s="4" t="inlineStr">
        <is>
          <t>Non-accelerated Filer</t>
        </is>
      </c>
    </row>
    <row r="13">
      <c r="A13" s="4" t="inlineStr">
        <is>
          <t>Entity Emerging Growth Company</t>
        </is>
      </c>
      <c r="B13" s="4" t="inlineStr">
        <is>
          <t>true</t>
        </is>
      </c>
    </row>
    <row r="14">
      <c r="A14" s="4" t="inlineStr">
        <is>
          <t>Entity Ex Transition Period</t>
        </is>
      </c>
      <c r="B14" s="4" t="inlineStr">
        <is>
          <t>true</t>
        </is>
      </c>
    </row>
    <row r="15">
      <c r="A15" s="4" t="inlineStr">
        <is>
          <t>Entity Small Business</t>
        </is>
      </c>
      <c r="B15" s="4" t="inlineStr">
        <is>
          <t>true</t>
        </is>
      </c>
    </row>
    <row r="16">
      <c r="A16" s="4" t="inlineStr">
        <is>
          <t>Entity Current Reporting Status</t>
        </is>
      </c>
      <c r="B16" s="4" t="inlineStr">
        <is>
          <t>Yes</t>
        </is>
      </c>
    </row>
    <row r="17">
      <c r="A17" s="4" t="inlineStr">
        <is>
          <t>Entity Shell Company</t>
        </is>
      </c>
      <c r="B17" s="4" t="inlineStr">
        <is>
          <t>false</t>
        </is>
      </c>
    </row>
    <row r="18">
      <c r="A18" s="4" t="inlineStr">
        <is>
          <t>Entity Interactive Data Current</t>
        </is>
      </c>
      <c r="B18" s="4" t="inlineStr">
        <is>
          <t>Yes</t>
        </is>
      </c>
    </row>
    <row r="19">
      <c r="A19" s="4" t="inlineStr">
        <is>
          <t>Entity Incorporation State Country Code</t>
        </is>
      </c>
      <c r="B19" s="4" t="inlineStr">
        <is>
          <t>NV</t>
        </is>
      </c>
    </row>
    <row r="20">
      <c r="A20" s="4" t="inlineStr">
        <is>
          <t>Entity File Number</t>
        </is>
      </c>
      <c r="B20" s="4" t="inlineStr">
        <is>
          <t>000-55779</t>
        </is>
      </c>
    </row>
    <row r="21">
      <c r="A21" s="4" t="inlineStr">
        <is>
          <t>Entity Common Stock, Shares Outstanding</t>
        </is>
      </c>
      <c r="C21" s="5" t="n">
        <v>265882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DEFINITE-LIFE INTANGIBLE ASSETS</t>
        </is>
      </c>
      <c r="B1" s="2" t="inlineStr">
        <is>
          <t>9 Months Ended</t>
        </is>
      </c>
    </row>
    <row r="2">
      <c r="B2" s="2" t="inlineStr">
        <is>
          <t>Sep. 30, 2020</t>
        </is>
      </c>
    </row>
    <row r="3">
      <c r="A3" s="3" t="inlineStr">
        <is>
          <t>Goodwill and Intangible Assets Disclosure [Abstract]</t>
        </is>
      </c>
    </row>
    <row r="4">
      <c r="A4" s="4" t="inlineStr">
        <is>
          <t>GOODWILL AND OTHER DEFINITE-LIFE INTANGIBLE ASSETS</t>
        </is>
      </c>
      <c r="B4" s="4" t="inlineStr">
        <is>
          <t xml:space="preserve">Goodwill The following is a summary of goodwill:
September 30, 2020
December 31, 2020
Pair $ 4,903,920 $ 4,903,920
Libsyn 11,484,251 11,484,251
Goodwill at end of period $ 16,388,171 $ 16,388,171 Other definite-life intangible assets Other intangible assets consist of customer
relationships, intellectual property, and trade name, which were generated through the acquisition of Pair. Management considers
these intangible assets to have finite-lives except trade name assets. These assets are being amortized on a straight-line basis
over their estimated useful lives. As of September 30, 2020, identifiable intangible
assets consisted of the following:
Preliminary Fair Value
Weighted Average Useful Life (in Years) Accumulated Amortization
Net Carrying Amount
Customer Relationships $ 3,947,000 7 $ 1,550,606 $ 2,396,393
Intellectual Property 3,709,000 7 1,457,106 2,251,893
Trade Name 576,000 10 158,400 417,600
Total $ 8,232,000 $ 3,166,114 $ 5,065,886 As of December 31, 2019, identifiable intangible assets consisted
of the following:
Preliminary Fair Value
Weighted Average Useful Life (in Years) Accumulated Amortization
Net Carrying Amount
Customer Relationships $ 3,947,000 7 $ 1,127,714 $ 2,819,286
Intellectual Property 3,709,000 7 1,059,714 2,649,285
Trade Name 576,000 10 115,200 460,800
Non-compete 1,412,000 2 1,412,000 -
Total $ 9,644,000 $ 3,714,628 $ 5,929,371 Amortization expense for the nine months ended
September 30, 2020 and 2019 was $863,485 and $1,392,986, respectively. Amortization expense for the three months ended September
30, 2020 and 2019 was $287,828 and $464,328, respectively. The estimated future amortization expenses related
to other intangible assets as of September 30, 2020 are as follows:
For twelve months ending September 30,
2021 $ 1,151,314
2022 1,151,314
2023 1,151,314
2024 1,151,315
2025 460,629
Total $ 5,065,8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t>
        </is>
      </c>
      <c r="B1" s="2" t="inlineStr">
        <is>
          <t>9 Months Ended</t>
        </is>
      </c>
    </row>
    <row r="2">
      <c r="B2" s="2" t="inlineStr">
        <is>
          <t>Sep. 30, 2020</t>
        </is>
      </c>
    </row>
    <row r="3">
      <c r="A3" s="3" t="inlineStr">
        <is>
          <t>Loans Payable [Abstract]</t>
        </is>
      </c>
    </row>
    <row r="4">
      <c r="A4" s="4" t="inlineStr">
        <is>
          <t>LOANS</t>
        </is>
      </c>
      <c r="B4" s="4" t="inlineStr">
        <is>
          <t xml:space="preserve">On December 27, 2017, the Company entered into
a loan agreement (the “Loan Agreement”) among the Company, Libsyn, and Pair, together, and First Commonwealth Bank,
a Pennsylvania bank and trust company (the “Bank”). The Loan Agreement provides for: (i) a revolving
credit facility pursuant to which the Company may borrow an aggregate principal amount not to exceed $2,000,000 (the “Revolving
Credit Facility”); and (ii) a term loan in a principal amount equal to $8,000,000 (the “Term Loan” and, together
with the Revolving Credit Facility, the “Facility”). A portion of the Revolving Credit Facility, up to $500,000, may
be used for standby letters of credit for the account of the Company. As of September 30, 2020, $2,000,000 was drawn down on the
revolving line and there was no additional availability under the Revolving Credit Facility. The Term Loan currently accrues interest at
LIBOR (London Interbank Offered Rate) plus 125 basis points or prime plus 75 basis points at the election of the Company. As of
September 30, 2020, the Company had elected LIBOR plus 125 basis points or 1.4%. The Term Loan is repayable in quarterly installments
of $400,000 commencing on March 30, 2018 and on the last day of each June, September, December and March thereafter, through and
including September 30, 2022. Accrued interest is payable in arrears not less frequently than quarterly. The remaining unpaid principal
balance of the Term Loan, together with accrued interest thereon, is due and payable in full on December 27, 2022. The Term Loan
also calls for additional payment equal to the following: (1)100% of the proceeds from the sale of any shares of the Company’s
common stock, (2) 100% of the proceeds from the sale of assets not immediately replaced, and (3) excess liquidity in any given
year up to $1,066,667 a year and no more than $3,200,000 over the life of the term loan. Excess liquidity is obtained when the
audited financial statements reflect a cash balance greater than $4,600,000. Based upon the 2019 audited financial statements in
the 2019 Form 10-K, the Company demonstrated excess liquidity per the Loan Agreement. As such, the Company has included the expected
$1,066,667 payment to the Bank as a current liability as of September 30, 2020. As of September 30, 2020, the balance on the Term
Loan was $3,600,000. The Company, Libsyn and Pair have granted the
Bank a blanket security interest in their respective assets, and the Company has pledged the stock of Libsyn and Pair to the Bank,
as security for all obligations under the Loan Agreement. Borrowings under the Facility are at variable
rates which are, at the Company’s option, tied to LIBOR plus an applicable rate or a prime rate. Interest rates are subject
to change based on the Company’s combined cash balances. The Facility contains covenants that may have the effect of limiting
the ability of the Company to, among other things, merge with or acquire other entities, enter into a transaction resulting in
a change in control, create certain new liens, incur certain additional indebtedness, engage in certain transactions with affiliates,
engage in new lines of business or sell a substantial part of its assets. The Facility also requires the Company to maintain certain
consolidated fixed charge coverage ratios and minimum liquidity balances. The Facility also contains customary events
of default, including (but not limited to) default in the payment of principal or, following an applicable grace period, interest,
breaches of the Company’s covenants or warranties under the Facility, payment default or acceleration of certain indebtedness
of the Company or any subsidiary, certain events of bankruptcy, insolvency or liquidation involving the Company or its subsidiaries,
certain judgments or uninsured losses, changes in control and certain liabilities related to ERISA based plans. On December 27, 2017, the Company drew $10,000,000
under the Facility to finance a portion of the cash consideration for the purchase of Pair. Debt issuance costs of $113,000 for
the Facility were recorded as a discount and will be amortized over the life of the Facility. As of September 30, 2020, the discount
was $33,955. Future maturities of the Term Loan at September
30, 2020 are as follows:
Twelve months ending September 30,
2021 $ 2,666,667
2022 800,000
2023 133,333
Total $ 3,600,000 As a result of the Company’s tax normalization
efforts, the Company has not been in compliance with the Fixed Charges Coverage Ratio (as defined in the Loan Agreement) required
under the Loan Agreement since the quarter ended March 31, 2020 and has provided the required notice and explanation to the Bank.
The Company has more than adequate available cash to pay off the remaining loan balance under the Facility if required by the Ban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9 Months Ended</t>
        </is>
      </c>
    </row>
    <row r="2">
      <c r="B2" s="2" t="inlineStr">
        <is>
          <t>Sep. 30, 2020</t>
        </is>
      </c>
    </row>
    <row r="3">
      <c r="A3" s="3" t="inlineStr">
        <is>
          <t>Stockholders' Equity Note [Abstract]</t>
        </is>
      </c>
    </row>
    <row r="4">
      <c r="A4" s="4" t="inlineStr">
        <is>
          <t>CAPITAL STOCK</t>
        </is>
      </c>
      <c r="B4" s="4" t="inlineStr">
        <is>
          <t xml:space="preserve">Common Stock Outside of routine awards granted to directors
and employees, the following transactions occurred during the nine months ended September 30, 2020: On February 18, 2020, the Compensation Committee
of the Board of Directors approved the award of 25,000 shares of restricted common stock to each of Eric Shahinian, Bradley Tirpak
and Brian Kibby as members of the Board of Directors, which shares shall vest in four equal quarterly tranches at the end of each
quarter of 2020 and all such shares shall vest immediately in the event of certain changes in control of the Company. On July 1, 2020, 300,000 shares of common stock
were forfeited by three directors as certain performance milestones were not achieved by the Company. In connection with the Separation and Transition
Services Agreement and General Release (the “Separation Agreement”) entered into on July 31, 2020 by the Company and
Christopher Spencer, the Company’s former chief executive officer (“CEO”), (i) the Company purchased 1,353,795
shares from Mr. Spencer at market price, which shares were retained as Treasury stock; (ii) Mr. Spencer forfeited 1,325,000 shares
of common stock due to certain performance milestones that the Company did not achieve; (iii) Mr. Spencer forfeited 150,000 shares
in accordance with the settlement agreement, dated October 4, 2019, with Camac Fund, LP, and its affiliates Camac Partners, LLC,
Camac Capital, LLC and Eric Shahinian (the “Camac Settlement Agreement”); and (iv) the Company granted 775,000 unrestricted
shares of common stock to Mr. Spencer. On September 30, 2020, 150,000 shares of the
Company’s common stock granted to John Busshaus, the Company’s former chief financial officer, were forfeited in accordance
with the terms of the Camac Settlement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9 Months Ended</t>
        </is>
      </c>
    </row>
    <row r="2">
      <c r="B2" s="2" t="inlineStr">
        <is>
          <t>Sep. 30, 2020</t>
        </is>
      </c>
    </row>
    <row r="3">
      <c r="A3" s="3" t="inlineStr">
        <is>
          <t>Deferred Revenue [Abstract]</t>
        </is>
      </c>
    </row>
    <row r="4">
      <c r="A4" s="4" t="inlineStr">
        <is>
          <t>DEFERRED REVENUE</t>
        </is>
      </c>
      <c r="B4" s="4" t="inlineStr">
        <is>
          <t xml:space="preserve">Deferred revenue consists of the following:
September 30, 2020
December 31, 2019
Current:
Hosting services $ 1,605,575 $ 1,664,811
Domains 763,788 688,717
Media subscription 194,324 158,154
$ 2,563,687 $ 2,511,682
Noncurrent:
Hosting services 45,375 29,309
Domains 656,181 571,925
701,556 601,234
Total Deferred Revenue $ 3,265,243 $ 3,112,916 Deferred revenue as of September 30, 2020 is
expected to be recognized as revenue as follows:
Remainder of 2020 2021 2022 2023 2024 Thereafter Total
Domains $ 266,762 $ 580,782 $ 255,509 $ 175,907 $ 101,235 $ 39,845 $ 1,420,040
Hosting 1,013,536 622,070 15,274 - - - 1,650,880
Media Subscription 194,323 - - - - - 194,323
$ 1,474,621 $ 1,202,852 $ 270,783 $ 175,907 $ 101,235 $ 39,845 $ 3,265,243 Disaggregated revenue consisted of the following:
Three Months Ended September 30, Nine Months Ended September 30,
2020 2019 2020 2019
Hosting services $ 2,149,223 $ 2,335,098 $ 6,475,562 $ 6,953,733
Podcast hosting 3,919,927 3,415,664 11,163,757 9,880,191
Advertising 82,945 105,999 302,677 437,884
Domains 294,236 260,764 861,097 746,601
Other 65,376 101,594 311,107 184,324
$ 6,511,707 $ 6,219,119 $ 19,114,200 $ 18,202,7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Our provision for income taxes for the nine-month
periods ended September 30, 2020 and 2019 was a tax expense of approximately $2,685,998 and $689,071, respectively, which resulted
in an effective tax rate of 131% and 22%, respectively. Our provision for income taxes for the three-month
periods ended September 30, 2020 and 2019 was a tax expense of approximately $727,269 and $178,129, respectively, which resulted
in an effective tax rate of (56)% and 22%, respectively. We account for uncertain tax positions pursuant
to the recognition and measurement criteria under ASC Topic 740. It is reasonably possible that $1.2 million of uncertain tax positions
will be recognized within the next 12 months due to our inability to respond to IRS requests related to an ongoing IRS exam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We lease two office spaces, a Denver data center,
and three Xerox machines. These leases are all classified as operating leases. There is one finance lease for Emerson batteries
that is immaterial to our condensed consolidated financial statements, which was paid off during the quarter ended March 31, 2020.
Operating lease assets and obligations are reflected within Operating lease right-of-use assets, Current portion of operating lease
liabilities, and Operating lease liabilities, respectively, on the Condensed Consolidated Balance Sheets. Lease expense for these leases is recognized
on a straight-line basis over the lease term, with variable lease payments recognized in the period those payments are incurred. We have options to renew lease terms for the
office spaces and other assets. We evaluate renewal and termination options at the lease commencement date to determine if we are
reasonably certain to exercise the option on the basis of economic factors. The weighted average remaining lease term for our operating
leases as of September 30, 2020 was 1.18 years. The discount rate implicit within our leases
is generally not determinable and therefore the Company determines the discount rate based on its incremental borrowing rate for
purposes of classifying the lease and measuring the right-of-use asset and lease liability. The incremental borrowing rate for
our leases is determined based on lease term in a similar economic environment, adjusted for impacts of collateral. The weighted
average discount rate used to measure our operating lease liabilities as of September 30, 2020 was 4.42%. For the nine months ended September 30, 2020
and 2019, cash paid for amounts in the measurement of lease liabilities was $333,057 and $417,893, respectively. Total operating
lease costs during the same periods were $333,276 and $419,137, respectively. Maturity of lease liabilities:
Twelve months ending September 30, Operating Leases
2021 $ 402,527
2022 47,950
2023 644
Total lease payments $ 451,121
Less amount of lease payment representing interest (12,345 )
Total present value of lease payments $ 438,7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Basic earnings per share is computed by dividing
net income attributable to the Company by the weighted-average number of shares of common stock outstanding during the period.
As of September 30, 2020, there were no common stock equivalents outstanding. The following data shows the amounts used in
computing earnings per share and the weighted average number of shares of common stock outstanding for the periods presented:
For the Three Months Ended September 30,
For the Nine Months Ended September 30,
2020 2019 2020 2019
Income from operations available to common stockholders (numerator) $ (2,024,006 ) $ 641,255 $ (628,531 ) $ 2,505,925
Income available to common stockholders (numerator) $ (2,024,006 ) $ 641,255 $ (628,531 ) $ 2,505,925
Weighted average number of common shares outstanding during the period used in earnings per share (denominator) 27,453,697 29,271,974 28,667,685 29,441,7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Although the Company does not expect to be liable
for any obligations not expressly assumed by the Company from the distribution by FAB Universal Corp. (“FAB”) to its
stockholders of the Company’s common stock (the “Spin-Off”), it is possible that the Company could be required
to assume responsibility for certain obligations retained by FAB, the former parent company of the Company, should FAB fail to
pay or perform its retained obligations. FAB may have obligations that at the present time are unknown or unforeseen. For example,
FAB is currently undergoing both domestic and international audits by the Internal Revenue Service (“IRS”). As the
nature of such obligations are unknown, we are unable to provide an estimate of the potential obligation. However, should FAB incur
such obligations, the Company may be financially obligated to pay any losses incurred. On October 2, 2019, the Company formally accepted
the resignation of John Busshaus, the former Chief Financial Officer of the Company. The Company received a letter from Mr. Busshaus,
providing notice of his intent to resign for “Good Reason” as defined in Section 8(c) of the Employment Agreement pursuant
to which he claimed to be entitled to the “Effect of Termination” under the Employment Agreement in Section 9(c). The
Company contends that there was not “Good Reason” for his resignation and therefore he is not entitled to the “Effect
of Termination” under Section 9(c) of the Employment Agreement. On April 24, 2020, Mr. Busshaus filed a complaint
against the Company with the American Arbitration Association (“AAA”) asserting claims arising from his employment
relationship with the Company, including, inter alia, claims for wages, compensation and benefits, and claims of unlawful discharge
and wrongful termination. The Company denies Mr. Busshaus’ claims in their entirety and intends to vigorously defend its
position. As of September 30, 2020, there has been no
further update to the complaint filed against the Company. The Company has entered into employment agreements
with its current and former executive officers that provide for a bonus payment to be paid at the end of such agreement, and a
bonus payment to be paid upon an executive’s termination without cause or for good reason, or following a change of control
by the Company. As of September 30, 2020, the bonus accrual totaled $805,1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ASC Topic 280, “Segment Reporting”,
establishes standards for reporting information about operating segments on a basis consistent with the Company's internal organizational
structure as well as reporting information about geographical areas, business segments and major customers in the Company’s
financial statements. The Company is engaged in providing hosting
services. The Company's chief operating decision maker (“CODM”) has been identified as the CEO who reviews the financial
information of separate operating segments when making decisions about allocating resources and assessing performance of the group.
Based on management's assessment, the Company has determined that it has two operating segments as of September 30, 2020 which
are podcast hosting services (Libsyn) and internet hosting services (Pair). The following table presents summary information
by segment for the nine months ended September 30, 2020 and 2019, respectively:
2020 2019
(in thousands) Libsyn Pair Total Libsyn Pair Total
Revenue $ 11,828 $ 7,286 $ 19,114 $ 10,563 $ 7,640 $ 18,203
Cost of revenue 1,450 917 2,367 1,738 844 2,582
Total assets $ 24,190 $ 17,256 $ 41,446 $ 26,357 $ 18,251 $ 44,608
Depreciation and amortization $ 62 $ 527 $ 589 $ 60 $ 2,139 $ 2,199 The following table presents summary information
by segment for the three months ended September 30, 2020 and 2019, respectively:
2020 2019
(in thousands) Libsyn Pair Total Libsyn Pair Total
Revenue $ 4,078 $ 2,434 $ 6,512 $ 3,638 $ 2,581 $ 6,219
Cost of revenue 490 448 938 585 296 881
Depreciation and amortization $ 7,750 $ 4,852 $ 12,602 $ 23 $ 689 $ 7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On October 8, 2020, Mr. Spencer, the Company’s
former chief executive officer, satisfied his withholding tax liability, related to his separation agreement, of $918,852 by tendering
236,209 shares of stock, with a stock price of $3.89 per share, to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UNAUDITED CONDENSED CONSOLIDATED BALANCE SHEETS - USD ($)</t>
        </is>
      </c>
      <c r="B1" s="2" t="inlineStr">
        <is>
          <t>Sep. 30, 2020</t>
        </is>
      </c>
      <c r="C1" s="2" t="inlineStr">
        <is>
          <t>Dec. 31, 2019</t>
        </is>
      </c>
    </row>
    <row r="2">
      <c r="A2" s="3" t="inlineStr">
        <is>
          <t>CURRENT ASSETS:</t>
        </is>
      </c>
    </row>
    <row r="3">
      <c r="A3" s="4" t="inlineStr">
        <is>
          <t>Cash</t>
        </is>
      </c>
      <c r="B3" s="6" t="n">
        <v>13818169</v>
      </c>
      <c r="C3" s="6" t="n">
        <v>16621272</v>
      </c>
    </row>
    <row r="4">
      <c r="A4" s="4" t="inlineStr">
        <is>
          <t>Accounts receivable, net</t>
        </is>
      </c>
      <c r="B4" s="5" t="n">
        <v>377053</v>
      </c>
      <c r="C4" s="5" t="n">
        <v>549044</v>
      </c>
    </row>
    <row r="5">
      <c r="A5" s="4" t="inlineStr">
        <is>
          <t>Related party receivables</t>
        </is>
      </c>
      <c r="B5" s="5" t="n">
        <v>918852</v>
      </c>
      <c r="C5" s="5" t="n">
        <v>0</v>
      </c>
    </row>
    <row r="6">
      <c r="A6" s="4" t="inlineStr">
        <is>
          <t>Prepaid expenses</t>
        </is>
      </c>
      <c r="B6" s="5" t="n">
        <v>843488</v>
      </c>
      <c r="C6" s="5" t="n">
        <v>614417</v>
      </c>
    </row>
    <row r="7">
      <c r="A7" s="4" t="inlineStr">
        <is>
          <t>Total current assets</t>
        </is>
      </c>
      <c r="B7" s="5" t="n">
        <v>15957562</v>
      </c>
      <c r="C7" s="5" t="n">
        <v>17784733</v>
      </c>
    </row>
    <row r="8">
      <c r="A8" s="4" t="inlineStr">
        <is>
          <t>Property and equipment, net</t>
        </is>
      </c>
      <c r="B8" s="5" t="n">
        <v>1120903</v>
      </c>
      <c r="C8" s="5" t="n">
        <v>1536930</v>
      </c>
    </row>
    <row r="9">
      <c r="A9" s="4" t="inlineStr">
        <is>
          <t>Goodwill</t>
        </is>
      </c>
      <c r="B9" s="5" t="n">
        <v>16388171</v>
      </c>
      <c r="C9" s="5" t="n">
        <v>16388171</v>
      </c>
    </row>
    <row r="10">
      <c r="A10" s="4" t="inlineStr">
        <is>
          <t>Definite life - intangible assets, net</t>
        </is>
      </c>
      <c r="B10" s="5" t="n">
        <v>5065886</v>
      </c>
      <c r="C10" s="5" t="n">
        <v>5929371</v>
      </c>
    </row>
    <row r="11">
      <c r="A11" s="4" t="inlineStr">
        <is>
          <t>Deferred tax assets</t>
        </is>
      </c>
      <c r="B11" s="5" t="n">
        <v>938904</v>
      </c>
      <c r="C11" s="5" t="n">
        <v>1847979</v>
      </c>
    </row>
    <row r="12">
      <c r="A12" s="4" t="inlineStr">
        <is>
          <t>Prepaid expense</t>
        </is>
      </c>
      <c r="B12" s="5" t="n">
        <v>422469</v>
      </c>
      <c r="C12" s="5" t="n">
        <v>363091</v>
      </c>
    </row>
    <row r="13">
      <c r="A13" s="4" t="inlineStr">
        <is>
          <t>Operating lease right-of-use assets</t>
        </is>
      </c>
      <c r="B13" s="5" t="n">
        <v>438776</v>
      </c>
      <c r="C13" s="5" t="n">
        <v>751731</v>
      </c>
    </row>
    <row r="14">
      <c r="A14" s="4" t="inlineStr">
        <is>
          <t>Total assets</t>
        </is>
      </c>
      <c r="B14" s="5" t="n">
        <v>40332671</v>
      </c>
      <c r="C14" s="5" t="n">
        <v>44602006</v>
      </c>
    </row>
    <row r="15">
      <c r="A15" s="3" t="inlineStr">
        <is>
          <t>CURRENT LIABILITIES:</t>
        </is>
      </c>
    </row>
    <row r="16">
      <c r="A16" s="4" t="inlineStr">
        <is>
          <t>Accounts payable</t>
        </is>
      </c>
      <c r="B16" s="5" t="n">
        <v>753189</v>
      </c>
      <c r="C16" s="5" t="n">
        <v>760163</v>
      </c>
    </row>
    <row r="17">
      <c r="A17" s="4" t="inlineStr">
        <is>
          <t>Accrued expenses</t>
        </is>
      </c>
      <c r="B17" s="5" t="n">
        <v>975476</v>
      </c>
      <c r="C17" s="5" t="n">
        <v>1087271</v>
      </c>
    </row>
    <row r="18">
      <c r="A18" s="4" t="inlineStr">
        <is>
          <t>Income tax payable</t>
        </is>
      </c>
      <c r="B18" s="5" t="n">
        <v>1365948</v>
      </c>
      <c r="C18" s="5" t="n">
        <v>2047917</v>
      </c>
    </row>
    <row r="19">
      <c r="A19" s="4" t="inlineStr">
        <is>
          <t>Deferred revenue</t>
        </is>
      </c>
      <c r="B19" s="5" t="n">
        <v>2563687</v>
      </c>
      <c r="C19" s="5" t="n">
        <v>2511682</v>
      </c>
    </row>
    <row r="20">
      <c r="A20" s="4" t="inlineStr">
        <is>
          <t>Current portion of capital lease obligation</t>
        </is>
      </c>
      <c r="B20" s="5" t="n">
        <v>0</v>
      </c>
      <c r="C20" s="5" t="n">
        <v>831</v>
      </c>
    </row>
    <row r="21">
      <c r="A21" s="4" t="inlineStr">
        <is>
          <t>Current portion of loans payable, net</t>
        </is>
      </c>
      <c r="B21" s="5" t="n">
        <v>2647987</v>
      </c>
      <c r="C21" s="5" t="n">
        <v>2643824</v>
      </c>
    </row>
    <row r="22">
      <c r="A22" s="4" t="inlineStr">
        <is>
          <t>Current portion of operating lease liabilities</t>
        </is>
      </c>
      <c r="B22" s="5" t="n">
        <v>390985</v>
      </c>
      <c r="C22" s="5" t="n">
        <v>408828</v>
      </c>
    </row>
    <row r="23">
      <c r="A23" s="4" t="inlineStr">
        <is>
          <t>Total current liabilities</t>
        </is>
      </c>
      <c r="B23" s="5" t="n">
        <v>8697272</v>
      </c>
      <c r="C23" s="5" t="n">
        <v>9460516</v>
      </c>
    </row>
    <row r="24">
      <c r="A24" s="3" t="inlineStr">
        <is>
          <t>LONG TERM LIABILITIES:</t>
        </is>
      </c>
    </row>
    <row r="25">
      <c r="A25" s="4" t="inlineStr">
        <is>
          <t>Loans payable, net of current portion</t>
        </is>
      </c>
      <c r="B25" s="5" t="n">
        <v>918058</v>
      </c>
      <c r="C25" s="5" t="n">
        <v>2104611</v>
      </c>
    </row>
    <row r="26">
      <c r="A26" s="4" t="inlineStr">
        <is>
          <t>Deferred revenue, net of current portion</t>
        </is>
      </c>
      <c r="B26" s="5" t="n">
        <v>701555</v>
      </c>
      <c r="C26" s="5" t="n">
        <v>601234</v>
      </c>
    </row>
    <row r="27">
      <c r="A27" s="4" t="inlineStr">
        <is>
          <t>Operating lease liabilities, net of current portion</t>
        </is>
      </c>
      <c r="B27" s="5" t="n">
        <v>47791</v>
      </c>
      <c r="C27" s="5" t="n">
        <v>342903</v>
      </c>
    </row>
    <row r="28">
      <c r="A28" s="4" t="inlineStr">
        <is>
          <t>Line of credit</t>
        </is>
      </c>
      <c r="B28" s="5" t="n">
        <v>2000000</v>
      </c>
      <c r="C28" s="5" t="n">
        <v>2000000</v>
      </c>
    </row>
    <row r="29">
      <c r="A29" s="4" t="inlineStr">
        <is>
          <t>Total long-term liabilities</t>
        </is>
      </c>
      <c r="B29" s="5" t="n">
        <v>3667404</v>
      </c>
      <c r="C29" s="5" t="n">
        <v>5048748</v>
      </c>
    </row>
    <row r="30">
      <c r="A30" s="4" t="inlineStr">
        <is>
          <t>Total liabilities</t>
        </is>
      </c>
      <c r="B30" s="5" t="n">
        <v>12364676</v>
      </c>
      <c r="C30" s="5" t="n">
        <v>14509264</v>
      </c>
    </row>
    <row r="31">
      <c r="A31" s="4" t="inlineStr">
        <is>
          <t>COMMITMENTS &amp; CONTINGENCIES</t>
        </is>
      </c>
      <c r="B31" s="4" t="inlineStr">
        <is>
          <t xml:space="preserve"> </t>
        </is>
      </c>
      <c r="C31" s="4" t="inlineStr">
        <is>
          <t xml:space="preserve"> </t>
        </is>
      </c>
    </row>
    <row r="32">
      <c r="A32" s="3" t="inlineStr">
        <is>
          <t>STOCKHOLDERS' EQUITY</t>
        </is>
      </c>
    </row>
    <row r="33">
      <c r="A33" s="4" t="inlineStr">
        <is>
          <t>Common stock</t>
        </is>
      </c>
      <c r="B33" s="5" t="n">
        <v>26825</v>
      </c>
      <c r="C33" s="5" t="n">
        <v>29272</v>
      </c>
    </row>
    <row r="34">
      <c r="A34" s="4" t="inlineStr">
        <is>
          <t>Additional paid-in capital</t>
        </is>
      </c>
      <c r="B34" s="5" t="n">
        <v>37768819</v>
      </c>
      <c r="C34" s="5" t="n">
        <v>35243171</v>
      </c>
    </row>
    <row r="35">
      <c r="A35" s="4" t="inlineStr">
        <is>
          <t>Accumulated deficit</t>
        </is>
      </c>
      <c r="B35" s="5" t="n">
        <v>-5808232</v>
      </c>
      <c r="C35" s="5" t="n">
        <v>-5179701</v>
      </c>
    </row>
    <row r="36">
      <c r="A36" s="4" t="inlineStr">
        <is>
          <t>Common stock held in treasury (1,353,795 shares at September 30, 2020)</t>
        </is>
      </c>
      <c r="B36" s="5" t="n">
        <v>-4019417</v>
      </c>
      <c r="C36" s="5" t="n">
        <v>0</v>
      </c>
    </row>
    <row r="37">
      <c r="A37" s="4" t="inlineStr">
        <is>
          <t>Total stockholders' equity</t>
        </is>
      </c>
      <c r="B37" s="5" t="n">
        <v>27967995</v>
      </c>
      <c r="C37" s="5" t="n">
        <v>30092742</v>
      </c>
    </row>
    <row r="38">
      <c r="A38" s="4" t="inlineStr">
        <is>
          <t>Total liabilities and stockholders' equity</t>
        </is>
      </c>
      <c r="B38" s="6" t="n">
        <v>40332671</v>
      </c>
      <c r="C38" s="6" t="n">
        <v>44602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Cash and Cash Equivalents</t>
        </is>
      </c>
      <c r="B4" s="4" t="inlineStr">
        <is>
          <t xml:space="preserve">The Company considers all highly liquid investments
with an original maturity date of three months or less when purchased to be cash equivalents. At September 30, 2020, the Company
had $13,494,298 of cash balances in excess of federally insured limits. </t>
        </is>
      </c>
    </row>
    <row r="5">
      <c r="A5" s="4" t="inlineStr">
        <is>
          <t>Depreciation</t>
        </is>
      </c>
      <c r="B5" s="4" t="inlineStr">
        <is>
          <t>Depreciation of property and equipment is provided
on the straight-line method over the estimated useful lives.</t>
        </is>
      </c>
    </row>
    <row r="6">
      <c r="A6" s="4" t="inlineStr">
        <is>
          <t>Accounts Receivable</t>
        </is>
      </c>
      <c r="B6" s="4" t="inlineStr">
        <is>
          <t>Accounts receivable consist of trade receivables
arising in the normal course of business. At September 30, 2020 and December 31, 2019, the Company had an allowance for doubtful
accounts of $14,000 and $14,000, respectively, which reflects the Company’s best estimate of probable losses inherent in
the accounts receivable balance. The Company determines the allowance based on known troubled accounts, historical experience,
and other currently available evidence. During the nine months ended September 30, 2020 and 2019, the Company did not adjust the
allowance for bad debt.</t>
        </is>
      </c>
    </row>
    <row r="7">
      <c r="A7" s="4" t="inlineStr">
        <is>
          <t>Definite-life Intangible Assets</t>
        </is>
      </c>
      <c r="B7" s="4" t="inlineStr">
        <is>
          <t xml:space="preserve">The Company evaluates its long-lived assets
for impairment whenever events or changes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 </t>
        </is>
      </c>
    </row>
    <row r="8">
      <c r="A8" s="4" t="inlineStr">
        <is>
          <t>Technology Costs</t>
        </is>
      </c>
      <c r="B8" s="4" t="inlineStr">
        <is>
          <t xml:space="preserve">Software development costs associated with software
to be sold, leased, or for internal use are expensed as incurred until technological feasibility, defined as a working model or
prototype, has been established. At that time, such costs are capitalized until the product is available for general release. To
date, costs incurred between the completion of a working model and the point at which the product is ready for general release
have been insignificant. Accordingly, the Company has expensed all such costs to technology expense during the nine months ended
September 30, 2020 and 2019. Technology costs totaled $1,754,245 and $1,390,161 for the nine months ended September 30, 2020 and
2019, respectively. Technology costs totaled $595,393 and $478,372 for the three months ended September 30, 2020 and 2019, respectively. </t>
        </is>
      </c>
    </row>
    <row r="9">
      <c r="A9" s="4" t="inlineStr">
        <is>
          <t>Goodwill</t>
        </is>
      </c>
      <c r="B9" s="4" t="inlineStr">
        <is>
          <t xml:space="preserve">Goodwill is evaluated for impairment annually
on December 31,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Management noted
no triggering events during the quarter ended September 30, 2020. </t>
        </is>
      </c>
    </row>
    <row r="10">
      <c r="A10" s="4" t="inlineStr">
        <is>
          <t>Advertising Costs</t>
        </is>
      </c>
      <c r="B10" s="4" t="inlineStr">
        <is>
          <t xml:space="preserve">Advertising costs are expensed as incurred and
amounted to $178,729 and $64,254 for the nine months ended September 30, 2020 and 2019, respectively. Advertising costs totaled
$77,331 and $21,746 for the three months ended September 30, 2020 and 2019, respectively. </t>
        </is>
      </c>
    </row>
    <row r="11">
      <c r="A11" s="4" t="inlineStr">
        <is>
          <t>Fair Value of Financial Instruments</t>
        </is>
      </c>
      <c r="B11" s="4" t="inlineStr">
        <is>
          <t>The Company accounts for fair value measurements
for financial assets and financial liabilities in accordance with Financial Accounting Standards Board (“FASB”) Accounting
Standards Codification (“ASC”) Topic 820. The authoritative guidance, which, among other things, defines fair value,
establishes a consistent framework for measuring fair value and expands disclosure for each major asset and liability category
measured at fair value on either a recurring or nonrecurring basis. Fair value is defined as the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The fair value of the Company’s equity-based awards recorded
in the Company’s financial statements are determined using a Monte Carlo simulation valuation methodology based upon a Geometric
Brownian Motion stock path, a Level 3 measurement, or Black-Scholes modeling, as appropriate. Volatility is based on historical
volatility of the Company’s common stock over commensurate periods. The expected life is based on the contractual term of
the award, and the risk-free interest rate is based on the implied yield available on U.S. Treasury Securities with a maturity
similar to the awards’ expected life. Assets and liabilities reported at
fair value on a recurring basis:
September 30, 2020 December 31, 2019
Level 1 Level 2 Level 3 Level 1 Level 2 Level 3
Liabilities:
Accounts payable and accrued liabilities:
Put option $  $  $ 181,500 $  $  $  On July 31, 2020 the Company
entered into a separation agreement with our former CEO. Included in this agreement was a right for our former CEO to put to
the company up to 550,000 shares of common stock at a price of $2.50 per share between December 30, 2020 and December 29,
2021. The corresponding put option liability has been recorded as a short term liability and included in accounts payable on
the balance sheet. The put option was valued using a Black-Scholes put model. The company used the following inputs for the
put option:
· Annual volatility –
63%
· Risk free rate –
.12%
· Term – 1.4 years</t>
        </is>
      </c>
    </row>
    <row r="12">
      <c r="A12" s="4" t="inlineStr">
        <is>
          <t>Revenue Recognition</t>
        </is>
      </c>
      <c r="B12" s="4" t="inlineStr">
        <is>
          <t xml:space="preserve">The Company accounts for revenue in accordance
with ASC Topic 606. Revenue is recognized when control of the promised services is transferred to our customers, in an amount reflecting
the consideration we expect to be entitled to in exchange for those services. Certain products are generally sold with a right
of return within our policy, which are accounted for as variable consideration when estimating the amount of revenue to recognize.
Refunds are estimated at contract inception using the expected value method based on historical refund experience and updated each
reporting period as additional information becomes available and only to the extent it is probable a significant reversal of any
incremental revenue will not occur. Refunds reduce deferred revenue at the time they are granted and result in a reduced amount
of revenue recognized over the contract term of the applicable service compared to the amount originally expected. Our revenue is categorized and disaggregated
as follows: Domains Hosting Services Podcast Hosting Media Subscription Services Advertising </t>
        </is>
      </c>
    </row>
    <row r="13">
      <c r="A13" s="4" t="inlineStr">
        <is>
          <t>Equity-Based Compensation</t>
        </is>
      </c>
      <c r="B13" s="4" t="inlineStr">
        <is>
          <t xml:space="preserve">Our equity-based awards are comprised of stock
and are accounted for using the fair value method. Stock is measured based on the fair market value of the underlying common stock
on the date of grant. Awards vest and compensation is recognized over the requisite service period. The measurement date for performance
vesting awards is the date on which the applicable performance criteria are approved by our board of directors. </t>
        </is>
      </c>
    </row>
    <row r="14">
      <c r="A14" s="4" t="inlineStr">
        <is>
          <t>Leases</t>
        </is>
      </c>
      <c r="B14" s="4" t="inlineStr">
        <is>
          <t xml:space="preserve">The Company accounts for leases in accordance
with FASB ASC Topic 842. Leases that meet one or more of the finance lease criteria are recorded as a finance lease, and all other
leases are operating leases. </t>
        </is>
      </c>
    </row>
    <row r="15">
      <c r="A15" s="4" t="inlineStr">
        <is>
          <t>Earnings Per Share</t>
        </is>
      </c>
      <c r="B15" s="4" t="inlineStr">
        <is>
          <t xml:space="preserve">The Company computes earnings per share in accordance
with FASB ASC Topic 260, which requires the Company to present basic earnings per share and diluted earnings per share when the
effect is dilutive (see Note 10). </t>
        </is>
      </c>
    </row>
    <row r="16">
      <c r="A16" s="4" t="inlineStr">
        <is>
          <t>Income Taxes</t>
        </is>
      </c>
      <c r="B16" s="4" t="inlineStr">
        <is>
          <t xml:space="preserve">The Company accounts for income taxes in accordance
with FASB ASC Topic 740, Accounting for Income Taxes. This topic requires an asset and liability approach for accounting for income
taxes (see Note 8). </t>
        </is>
      </c>
    </row>
    <row r="17">
      <c r="A17" s="4" t="inlineStr">
        <is>
          <t>Recently Enacted Accounting Standards</t>
        </is>
      </c>
      <c r="B17" s="4" t="inlineStr">
        <is>
          <t xml:space="preserve">Recent accounting pronouncements issued by the
FASB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Assets and liabilities reported at fair value on a recurring basis</t>
        </is>
      </c>
      <c r="B4" s="4" t="inlineStr">
        <is>
          <t xml:space="preserve">September 30, 2020 December 31, 2019
Level 1 Level 2 Level 3 Level 1 Level 2 Level 3
Liabilities:
Accounts payable and accrued liabilities:
Put option $  $  $ 181,500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Life
September 30, 2020
December 31, 2019
Furniture, fixtures, and equipment 3-10 yrs $ 8,262,929 $ 8,262,929
Leasehold improvements 3-5 yrs 2,646,399 2,646,399
Software 3 yrs 688,040 514,981
11,597,368 11,424,309
Less: Accumulated depreciation (10,476,465 ) (9,887,379 )
Property and equipment, net $ 1,120,903 $ 1,536,9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DEFINITE-LIFE INTANGIBLE ASSETS (Tables)</t>
        </is>
      </c>
      <c r="B1" s="2" t="inlineStr">
        <is>
          <t>9 Months Ended</t>
        </is>
      </c>
    </row>
    <row r="2">
      <c r="B2" s="2" t="inlineStr">
        <is>
          <t>Sep. 30, 2020</t>
        </is>
      </c>
    </row>
    <row r="3">
      <c r="A3" s="3" t="inlineStr">
        <is>
          <t>Goodwill and Intangible Assets Disclosure [Abstract]</t>
        </is>
      </c>
    </row>
    <row r="4">
      <c r="A4" s="4" t="inlineStr">
        <is>
          <t>Summary of goodwill</t>
        </is>
      </c>
      <c r="B4" s="4" t="inlineStr">
        <is>
          <t xml:space="preserve">September 30, 2020
December 31, 2020
Pair $ 4,903,920 $ 4,903,920
Libsyn 11,484,251 11,484,251
Goodwill at end of period $ 16,388,171 $ 16,388,171 </t>
        </is>
      </c>
    </row>
    <row r="5">
      <c r="A5" s="4" t="inlineStr">
        <is>
          <t>Summary of other intangible assets</t>
        </is>
      </c>
      <c r="B5" s="4" t="inlineStr">
        <is>
          <t xml:space="preserve">Preliminary Fair Value
Weighted Average Useful Life (in Years) Accumulated Amortization
Net Carrying Amount
Customer Relationships $ 3,947,000 7 $ 1,550,606 $ 2,396,393
Intellectual Property 3,709,000 7 1,457,106 2,251,893
Trade Name 576,000 10 158,400 417,600
Total $ 8,232,000 $ 3,166,114 $ 5,065,886 As of December 31, 2019, identifiable intangible assets consisted
of the following:
Preliminary Fair Value
Weighted Average Useful Life (in Years) Accumulated Amortization
Net Carrying Amount
Customer Relationships $ 3,947,000 7 $ 1,127,714 $ 2,819,286
Intellectual Property 3,709,000 7 1,059,714 2,649,285
Trade Name 576,000 10 115,200 460,800
Non-compete 1,412,000 2 1,412,000 -
Total $ 9,644,000 $ 3,714,628 $ 5,929,371 </t>
        </is>
      </c>
    </row>
    <row r="6">
      <c r="A6" s="4" t="inlineStr">
        <is>
          <t>Schedule of estimated future amortization expenses related to other intangible assets</t>
        </is>
      </c>
      <c r="B6" s="4" t="inlineStr">
        <is>
          <t xml:space="preserve">For twelve months ending September 30,
2021 $ 1,151,314
2022 1,151,314
2023 1,151,314
2024 1,151,315
2025 460,629
Total $ 5,065,8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Tables)</t>
        </is>
      </c>
      <c r="B1" s="2" t="inlineStr">
        <is>
          <t>9 Months Ended</t>
        </is>
      </c>
    </row>
    <row r="2">
      <c r="B2" s="2" t="inlineStr">
        <is>
          <t>Sep. 30, 2020</t>
        </is>
      </c>
    </row>
    <row r="3">
      <c r="A3" s="3" t="inlineStr">
        <is>
          <t>Loans Payable [Abstract]</t>
        </is>
      </c>
    </row>
    <row r="4">
      <c r="A4" s="4" t="inlineStr">
        <is>
          <t>Future maturities of the loans</t>
        </is>
      </c>
      <c r="B4" s="4" t="inlineStr">
        <is>
          <t xml:space="preserve">Twelve months ending September 30,
2021 $ 2,666,667
2022 800,000
2023 133,333
Total $ 3,6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FERRED REVENUE (Tables)</t>
        </is>
      </c>
      <c r="B1" s="2" t="inlineStr">
        <is>
          <t>9 Months Ended</t>
        </is>
      </c>
    </row>
    <row r="2">
      <c r="B2" s="2" t="inlineStr">
        <is>
          <t>Sep. 30, 2020</t>
        </is>
      </c>
    </row>
    <row r="3">
      <c r="A3" s="3" t="inlineStr">
        <is>
          <t>Deferred Revenue [Abstract]</t>
        </is>
      </c>
    </row>
    <row r="4">
      <c r="A4" s="4" t="inlineStr">
        <is>
          <t>Schedule of deferred revenue</t>
        </is>
      </c>
      <c r="B4" s="4" t="inlineStr">
        <is>
          <t xml:space="preserve">September 30, 2020
December 31, 2019
Current:
Hosting services $ 1,605,575 $ 1,664,811
Domains 763,788 688,717
Media subscription 194,324 158,154
$ 2,563,687 $ 2,511,682
Noncurrent:
Hosting services 45,375 29,309
Domains 656,181 571,925
701,556 601,234
Total Deferred Revenue $ 3,265,243 $ 3,112,916 </t>
        </is>
      </c>
    </row>
    <row r="5">
      <c r="A5" s="4" t="inlineStr">
        <is>
          <t>Deferred revenue expected to be recognized</t>
        </is>
      </c>
      <c r="B5" s="4" t="inlineStr">
        <is>
          <t xml:space="preserve">Remainder of 2020 2021 2022 2023 2024 Thereafter Total
Domains $ 266,762 $ 580,782 $ 255,509 $ 175,907 $ 101,235 $ 39,845 $ 1,420,040
Hosting 1,013,536 622,070 15,274 - - - 1,650,880
Media Subscription 194,323 - - - - - 194,323
$ 1,474,621 $ 1,202,852 $ 270,783 $ 175,907 $ 101,235 $ 39,845 $ 3,265,243 </t>
        </is>
      </c>
    </row>
    <row r="6">
      <c r="A6" s="4" t="inlineStr">
        <is>
          <t>Disaggregated revenue</t>
        </is>
      </c>
      <c r="B6" s="4" t="inlineStr">
        <is>
          <t xml:space="preserve">Three Months Ended September 30, Nine Months Ended September 30,
2020 2019 2020 2019
Hosting services $ 2,149,223 $ 2,335,098 $ 6,475,562 $ 6,953,733
Podcast hosting 3,919,927 3,415,664 11,163,757 9,880,191
Advertising 82,945 105,999 302,677 437,884
Domains 294,236 260,764 861,097 746,601
Other 65,376 101,594 311,107 184,324
$ 6,511,707 $ 6,219,119 $ 19,114,200 $ 18,202,7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Maturity of lease liabilities</t>
        </is>
      </c>
      <c r="B4" s="4" t="inlineStr">
        <is>
          <t xml:space="preserve">Twelve months ending September 30, Operating Leases
2021 $ 402,527
2022 47,950
2023 644
Total lease payments $ 451,121
Less amount of lease payment representing interest (12,345 )
Total present value of lease payments $ 438,7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t>
        </is>
      </c>
      <c r="B4" s="4" t="inlineStr">
        <is>
          <t xml:space="preserve">For the Three Months Ended September 30,
For the Nine Months Ended September 30,
2020 2019 2020 2019
Income from operations available to common stockholders (numerator) $ (2,024,006 ) $ 641,255 $ (628,531 ) $ 2,505,925
Income available to common stockholders (numerator) $ (2,024,006 ) $ 641,255 $ (628,531 ) $ 2,505,925
Weighted average number of common shares outstanding during the period used in earnings per share (denominator) 27,453,697 29,271,974 28,667,685 29,441,7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egment reporting</t>
        </is>
      </c>
      <c r="B4" s="4" t="inlineStr">
        <is>
          <t xml:space="preserve">2020 2019
(in thousands) Libsyn Pair Total Libsyn Pair Total
Revenue $ 11,828 $ 7,286 $ 19,114 $ 10,563 $ 7,640 $ 18,203
Cost of revenue 1,450 917 2,367 1,738 844 2,582
Total assets $ 24,190 $ 17,256 $ 41,446 $ 26,357 $ 18,251 $ 44,608
Depreciation and amortization $ 62 $ 527 $ 589 $ 60 $ 2,139 $ 2,199 The following table presents summary information
by segment for the three months ended September 30, 2020 and 2019, respectively:
2020 2019
(in thousands) Libsyn Pair Total Libsyn Pair Total
Revenue $ 4,078 $ 2,434 $ 6,512 $ 3,638 $ 2,581 $ 6,219
Cost of revenue 490 448 938 585 296 881
Depreciation and amortization $ 7,750 $ 4,852 $ 12,602 $ 23 $ 689 $ 7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0</t>
        </is>
      </c>
      <c r="C1" s="2" t="inlineStr">
        <is>
          <t>Sep. 30, 2020</t>
        </is>
      </c>
    </row>
    <row r="2">
      <c r="A2" s="4" t="inlineStr">
        <is>
          <t>Level 1</t>
        </is>
      </c>
    </row>
    <row r="3">
      <c r="A3" s="3" t="inlineStr">
        <is>
          <t>Accounts payable and accrued liabilities:</t>
        </is>
      </c>
    </row>
    <row r="4">
      <c r="A4" s="4" t="inlineStr">
        <is>
          <t>Put option</t>
        </is>
      </c>
      <c r="B4" s="6" t="n">
        <v>0</v>
      </c>
      <c r="C4" s="6" t="n">
        <v>0</v>
      </c>
    </row>
    <row r="5">
      <c r="A5" s="4" t="inlineStr">
        <is>
          <t>Level 2</t>
        </is>
      </c>
    </row>
    <row r="6">
      <c r="A6" s="3" t="inlineStr">
        <is>
          <t>Accounts payable and accrued liabilities:</t>
        </is>
      </c>
    </row>
    <row r="7">
      <c r="A7" s="4" t="inlineStr">
        <is>
          <t>Put option</t>
        </is>
      </c>
      <c r="B7" s="5" t="n">
        <v>0</v>
      </c>
      <c r="C7" s="5" t="n">
        <v>0</v>
      </c>
    </row>
    <row r="8">
      <c r="A8" s="4" t="inlineStr">
        <is>
          <t>Level 3</t>
        </is>
      </c>
    </row>
    <row r="9">
      <c r="A9" s="3" t="inlineStr">
        <is>
          <t>Accounts payable and accrued liabilities:</t>
        </is>
      </c>
    </row>
    <row r="10">
      <c r="A10" s="4" t="inlineStr">
        <is>
          <t>Put option</t>
        </is>
      </c>
      <c r="B10" s="6" t="n">
        <v>0</v>
      </c>
      <c r="C10" s="6" t="n">
        <v>181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UNAUDITED CONDENSED CONSOLIDATED BALANCE SHEETS (Parenthetical) - USD ($)</t>
        </is>
      </c>
      <c r="B1" s="2" t="inlineStr">
        <is>
          <t>Sep. 30, 2020</t>
        </is>
      </c>
      <c r="C1" s="2" t="inlineStr">
        <is>
          <t>Dec. 31, 2019</t>
        </is>
      </c>
    </row>
    <row r="2">
      <c r="A2" s="3" t="inlineStr">
        <is>
          <t>Statement of Financial Position [Abstract]</t>
        </is>
      </c>
    </row>
    <row r="3">
      <c r="A3" s="4" t="inlineStr">
        <is>
          <t>Allowance for doubtful accounts</t>
        </is>
      </c>
      <c r="B3" s="6" t="n">
        <v>14000</v>
      </c>
      <c r="C3" s="6" t="n">
        <v>14000</v>
      </c>
    </row>
    <row r="4">
      <c r="A4" s="4" t="inlineStr">
        <is>
          <t>Treasury stock</t>
        </is>
      </c>
      <c r="B4" s="6" t="n">
        <v>1353795</v>
      </c>
      <c r="C4" s="6" t="n">
        <v>0</v>
      </c>
    </row>
    <row r="5">
      <c r="A5" s="4" t="inlineStr">
        <is>
          <t>Common stock authorized</t>
        </is>
      </c>
      <c r="B5" s="5" t="n">
        <v>200000000</v>
      </c>
      <c r="C5" s="5" t="n">
        <v>200000000</v>
      </c>
    </row>
    <row r="6">
      <c r="A6" s="4" t="inlineStr">
        <is>
          <t>Common stock par value</t>
        </is>
      </c>
      <c r="B6" s="7" t="n">
        <v>0.001</v>
      </c>
      <c r="C6" s="7" t="n">
        <v>0.001</v>
      </c>
    </row>
    <row r="7">
      <c r="A7" s="4" t="inlineStr">
        <is>
          <t>Common stock issued</t>
        </is>
      </c>
      <c r="B7" s="5" t="n">
        <v>26824429</v>
      </c>
      <c r="C7" s="5" t="n">
        <v>29721974</v>
      </c>
    </row>
    <row r="8">
      <c r="A8" s="4" t="inlineStr">
        <is>
          <t>Common stock outstanding</t>
        </is>
      </c>
      <c r="B8" s="5" t="n">
        <v>26824429</v>
      </c>
      <c r="C8" s="5" t="n">
        <v>297219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ing Policies [Abstract]</t>
        </is>
      </c>
    </row>
    <row r="4">
      <c r="A4" s="4" t="inlineStr">
        <is>
          <t>Cash balances in excess of federally insured limits</t>
        </is>
      </c>
      <c r="B4" s="6" t="n">
        <v>13494298</v>
      </c>
      <c r="D4" s="6" t="n">
        <v>13494298</v>
      </c>
    </row>
    <row r="5">
      <c r="A5" s="4" t="inlineStr">
        <is>
          <t>Allowance for doubtful accounts</t>
        </is>
      </c>
      <c r="B5" s="5" t="n">
        <v>14000</v>
      </c>
      <c r="D5" s="5" t="n">
        <v>14000</v>
      </c>
      <c r="F5" s="6" t="n">
        <v>14000</v>
      </c>
    </row>
    <row r="6">
      <c r="A6" s="4" t="inlineStr">
        <is>
          <t>Technology costs</t>
        </is>
      </c>
      <c r="B6" s="5" t="n">
        <v>595393</v>
      </c>
      <c r="C6" s="6" t="n">
        <v>478372</v>
      </c>
      <c r="D6" s="5" t="n">
        <v>1754245</v>
      </c>
      <c r="E6" s="6" t="n">
        <v>1390161</v>
      </c>
    </row>
    <row r="7">
      <c r="A7" s="4" t="inlineStr">
        <is>
          <t>Advertising costs</t>
        </is>
      </c>
      <c r="B7" s="6" t="n">
        <v>77331</v>
      </c>
      <c r="C7" s="6" t="n">
        <v>21746</v>
      </c>
      <c r="D7" s="6" t="n">
        <v>178729</v>
      </c>
      <c r="E7" s="6" t="n">
        <v>6425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ROPERY AND EQUIPMENT (Details) - USD ($)</t>
        </is>
      </c>
      <c r="B1" s="2" t="inlineStr">
        <is>
          <t>12 Months Ended</t>
        </is>
      </c>
    </row>
    <row r="2">
      <c r="B2" s="2" t="inlineStr">
        <is>
          <t>Dec. 31, 2019</t>
        </is>
      </c>
      <c r="C2" s="2" t="inlineStr">
        <is>
          <t>Sep. 30, 2020</t>
        </is>
      </c>
    </row>
    <row r="3">
      <c r="A3" s="4" t="inlineStr">
        <is>
          <t>Property and equipment</t>
        </is>
      </c>
      <c r="B3" s="6" t="n">
        <v>11424309</v>
      </c>
      <c r="C3" s="6" t="n">
        <v>11597368</v>
      </c>
    </row>
    <row r="4">
      <c r="A4" s="4" t="inlineStr">
        <is>
          <t>Less: accumulated depreciation</t>
        </is>
      </c>
      <c r="B4" s="5" t="n">
        <v>-9887379</v>
      </c>
      <c r="C4" s="5" t="n">
        <v>-10476465</v>
      </c>
    </row>
    <row r="5">
      <c r="A5" s="4" t="inlineStr">
        <is>
          <t>Property and equipment, net</t>
        </is>
      </c>
      <c r="B5" s="5" t="n">
        <v>1536930</v>
      </c>
      <c r="C5" s="5" t="n">
        <v>1120903</v>
      </c>
    </row>
    <row r="6">
      <c r="A6" s="4" t="inlineStr">
        <is>
          <t>Furniture, Fixtures and Equipment</t>
        </is>
      </c>
    </row>
    <row r="7">
      <c r="A7" s="4" t="inlineStr">
        <is>
          <t>Property and equipment</t>
        </is>
      </c>
      <c r="B7" s="6" t="n">
        <v>8262929</v>
      </c>
      <c r="C7" s="5" t="n">
        <v>8262929</v>
      </c>
    </row>
    <row r="8">
      <c r="A8" s="4" t="inlineStr">
        <is>
          <t>Furniture, Fixtures and Equipment | Minimum</t>
        </is>
      </c>
    </row>
    <row r="9">
      <c r="A9" s="4" t="inlineStr">
        <is>
          <t>Life</t>
        </is>
      </c>
      <c r="B9" s="4" t="inlineStr">
        <is>
          <t>3 years</t>
        </is>
      </c>
    </row>
    <row r="10">
      <c r="A10" s="4" t="inlineStr">
        <is>
          <t>Furniture, Fixtures and Equipment | Maximum</t>
        </is>
      </c>
    </row>
    <row r="11">
      <c r="A11" s="4" t="inlineStr">
        <is>
          <t>Life</t>
        </is>
      </c>
      <c r="B11" s="4" t="inlineStr">
        <is>
          <t>10 years</t>
        </is>
      </c>
    </row>
    <row r="12">
      <c r="A12" s="4" t="inlineStr">
        <is>
          <t>Leasehold Improvements</t>
        </is>
      </c>
    </row>
    <row r="13">
      <c r="A13" s="4" t="inlineStr">
        <is>
          <t>Property and equipment</t>
        </is>
      </c>
      <c r="B13" s="6" t="n">
        <v>2646399</v>
      </c>
      <c r="C13" s="5" t="n">
        <v>26463399</v>
      </c>
    </row>
    <row r="14">
      <c r="A14" s="4" t="inlineStr">
        <is>
          <t>Leasehold Improvements | Minimum</t>
        </is>
      </c>
    </row>
    <row r="15">
      <c r="A15" s="4" t="inlineStr">
        <is>
          <t>Life</t>
        </is>
      </c>
      <c r="B15" s="4" t="inlineStr">
        <is>
          <t>3 years</t>
        </is>
      </c>
    </row>
    <row r="16">
      <c r="A16" s="4" t="inlineStr">
        <is>
          <t>Leasehold Improvements | Maximum</t>
        </is>
      </c>
    </row>
    <row r="17">
      <c r="A17" s="4" t="inlineStr">
        <is>
          <t>Life</t>
        </is>
      </c>
      <c r="B17" s="4" t="inlineStr">
        <is>
          <t>5 years</t>
        </is>
      </c>
    </row>
    <row r="18">
      <c r="A18" s="4" t="inlineStr">
        <is>
          <t>Software</t>
        </is>
      </c>
    </row>
    <row r="19">
      <c r="A19" s="4" t="inlineStr">
        <is>
          <t>Property and equipment</t>
        </is>
      </c>
      <c r="B19" s="6" t="n">
        <v>514981</v>
      </c>
      <c r="C19" s="6" t="n">
        <v>688040</v>
      </c>
    </row>
    <row r="20">
      <c r="A20" s="4" t="inlineStr">
        <is>
          <t>Life</t>
        </is>
      </c>
      <c r="B20"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PROPERY AND EQUIPMEN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140412</v>
      </c>
      <c r="C4" s="6" t="n">
        <v>247696</v>
      </c>
      <c r="D4" s="6" t="n">
        <v>589085</v>
      </c>
      <c r="E4" s="6" t="n">
        <v>80622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GOODWILL AND OTHER DEFINITE-LIFE INTANGIBLE ASSETS (Details) - USD ($)</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Pair</t>
        </is>
      </c>
      <c r="B4" s="6" t="n">
        <v>4903920</v>
      </c>
      <c r="C4" s="6" t="n">
        <v>4903920</v>
      </c>
    </row>
    <row r="5">
      <c r="A5" s="4" t="inlineStr">
        <is>
          <t>Libsyn</t>
        </is>
      </c>
      <c r="B5" s="5" t="n">
        <v>11484251</v>
      </c>
      <c r="C5" s="5" t="n">
        <v>11484251</v>
      </c>
    </row>
    <row r="6">
      <c r="A6" s="4" t="inlineStr">
        <is>
          <t>Goodwill</t>
        </is>
      </c>
      <c r="B6" s="6" t="n">
        <v>16388171</v>
      </c>
      <c r="C6" s="6" t="n">
        <v>1638817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GOODWILL AND OTHER DEFINITE-LIFE INTANGIBLE ASSETS (Details 1) - USD ($)</t>
        </is>
      </c>
      <c r="B1" s="2" t="inlineStr">
        <is>
          <t>9 Months Ended</t>
        </is>
      </c>
      <c r="C1" s="2" t="inlineStr">
        <is>
          <t>12 Months Ended</t>
        </is>
      </c>
    </row>
    <row r="2">
      <c r="B2" s="2" t="inlineStr">
        <is>
          <t>Sep. 30, 2020</t>
        </is>
      </c>
      <c r="C2" s="2" t="inlineStr">
        <is>
          <t>Dec. 31, 2019</t>
        </is>
      </c>
      <c r="D2" s="2" t="inlineStr">
        <is>
          <t>Dec. 31, 2020</t>
        </is>
      </c>
      <c r="E2" s="2" t="inlineStr">
        <is>
          <t>Sep. 30, 2019</t>
        </is>
      </c>
    </row>
    <row r="3">
      <c r="A3" s="4" t="inlineStr">
        <is>
          <t>Preliminary fair value</t>
        </is>
      </c>
      <c r="B3" s="6" t="n">
        <v>8232000</v>
      </c>
      <c r="D3" s="6" t="n">
        <v>9644000</v>
      </c>
    </row>
    <row r="4">
      <c r="A4" s="4" t="inlineStr">
        <is>
          <t>Accumulated amortization</t>
        </is>
      </c>
      <c r="B4" s="5" t="n">
        <v>3166114</v>
      </c>
      <c r="D4" s="5" t="n">
        <v>3714628</v>
      </c>
    </row>
    <row r="5">
      <c r="A5" s="4" t="inlineStr">
        <is>
          <t>Net carrying amount</t>
        </is>
      </c>
      <c r="B5" s="5" t="n">
        <v>5065886</v>
      </c>
      <c r="C5" s="6" t="n">
        <v>5929371</v>
      </c>
      <c r="D5" s="5" t="n">
        <v>5929371</v>
      </c>
    </row>
    <row r="6">
      <c r="A6" s="4" t="inlineStr">
        <is>
          <t>Customer Relationships</t>
        </is>
      </c>
    </row>
    <row r="7">
      <c r="A7" s="4" t="inlineStr">
        <is>
          <t>Preliminary fair value</t>
        </is>
      </c>
      <c r="B7" s="6" t="n">
        <v>3947000</v>
      </c>
      <c r="D7" s="5" t="n">
        <v>3947000</v>
      </c>
    </row>
    <row r="8">
      <c r="A8" s="4" t="inlineStr">
        <is>
          <t>Weighted average useful life</t>
        </is>
      </c>
      <c r="B8" s="4" t="inlineStr">
        <is>
          <t>7 years</t>
        </is>
      </c>
      <c r="C8" s="4" t="inlineStr">
        <is>
          <t>7 years</t>
        </is>
      </c>
    </row>
    <row r="9">
      <c r="A9" s="4" t="inlineStr">
        <is>
          <t>Accumulated amortization</t>
        </is>
      </c>
      <c r="B9" s="6" t="n">
        <v>1550606</v>
      </c>
      <c r="D9" s="5" t="n">
        <v>1127714</v>
      </c>
    </row>
    <row r="10">
      <c r="A10" s="4" t="inlineStr">
        <is>
          <t>Net carrying amount</t>
        </is>
      </c>
      <c r="B10" s="5" t="n">
        <v>2396393</v>
      </c>
      <c r="D10" s="5" t="n">
        <v>2819286</v>
      </c>
    </row>
    <row r="11">
      <c r="A11" s="4" t="inlineStr">
        <is>
          <t>Intellectual Property</t>
        </is>
      </c>
    </row>
    <row r="12">
      <c r="A12" s="4" t="inlineStr">
        <is>
          <t>Preliminary fair value</t>
        </is>
      </c>
      <c r="B12" s="6" t="n">
        <v>3709000</v>
      </c>
      <c r="D12" s="5" t="n">
        <v>3709000</v>
      </c>
    </row>
    <row r="13">
      <c r="A13" s="4" t="inlineStr">
        <is>
          <t>Weighted average useful life</t>
        </is>
      </c>
      <c r="B13" s="4" t="inlineStr">
        <is>
          <t>7 years</t>
        </is>
      </c>
      <c r="C13" s="4" t="inlineStr">
        <is>
          <t>7 years</t>
        </is>
      </c>
    </row>
    <row r="14">
      <c r="A14" s="4" t="inlineStr">
        <is>
          <t>Accumulated amortization</t>
        </is>
      </c>
      <c r="B14" s="6" t="n">
        <v>1457106</v>
      </c>
      <c r="D14" s="5" t="n">
        <v>1059714</v>
      </c>
    </row>
    <row r="15">
      <c r="A15" s="4" t="inlineStr">
        <is>
          <t>Net carrying amount</t>
        </is>
      </c>
      <c r="B15" s="5" t="n">
        <v>2251893</v>
      </c>
      <c r="D15" s="5" t="n">
        <v>2649285</v>
      </c>
    </row>
    <row r="16">
      <c r="A16" s="4" t="inlineStr">
        <is>
          <t>Trade Name</t>
        </is>
      </c>
    </row>
    <row r="17">
      <c r="A17" s="4" t="inlineStr">
        <is>
          <t>Preliminary fair value</t>
        </is>
      </c>
      <c r="B17" s="6" t="n">
        <v>576000</v>
      </c>
      <c r="D17" s="5" t="n">
        <v>576000</v>
      </c>
    </row>
    <row r="18">
      <c r="A18" s="4" t="inlineStr">
        <is>
          <t>Weighted average useful life</t>
        </is>
      </c>
      <c r="B18" s="4" t="inlineStr">
        <is>
          <t>10 years</t>
        </is>
      </c>
      <c r="C18" s="4" t="inlineStr">
        <is>
          <t>10 years</t>
        </is>
      </c>
    </row>
    <row r="19">
      <c r="A19" s="4" t="inlineStr">
        <is>
          <t>Accumulated amortization</t>
        </is>
      </c>
      <c r="B19" s="6" t="n">
        <v>158400</v>
      </c>
      <c r="D19" s="5" t="n">
        <v>115200</v>
      </c>
    </row>
    <row r="20">
      <c r="A20" s="4" t="inlineStr">
        <is>
          <t>Net carrying amount</t>
        </is>
      </c>
      <c r="B20" s="6" t="n">
        <v>417600</v>
      </c>
      <c r="D20" s="6" t="n">
        <v>460800</v>
      </c>
    </row>
    <row r="21">
      <c r="A21" s="4" t="inlineStr">
        <is>
          <t>Non-compete</t>
        </is>
      </c>
    </row>
    <row r="22">
      <c r="A22" s="4" t="inlineStr">
        <is>
          <t>Preliminary fair value</t>
        </is>
      </c>
      <c r="C22" s="6" t="n">
        <v>1412000</v>
      </c>
      <c r="E22" s="6" t="n">
        <v>0</v>
      </c>
    </row>
    <row r="23">
      <c r="A23" s="4" t="inlineStr">
        <is>
          <t>Weighted average useful life</t>
        </is>
      </c>
      <c r="C23" s="4" t="inlineStr">
        <is>
          <t>2 years</t>
        </is>
      </c>
    </row>
    <row r="24">
      <c r="A24" s="4" t="inlineStr">
        <is>
          <t>Accumulated amortization</t>
        </is>
      </c>
      <c r="C24" s="6" t="n">
        <v>1412000</v>
      </c>
      <c r="E24" s="5" t="n">
        <v>0</v>
      </c>
    </row>
    <row r="25">
      <c r="A25" s="4" t="inlineStr">
        <is>
          <t>Net carrying amount</t>
        </is>
      </c>
      <c r="C25" s="6" t="n">
        <v>0</v>
      </c>
      <c r="E25"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GOODWILL AND OTHER DEFINITE-LIFE INTANGIBLE ASSETS (Details 2) - USD ($)</t>
        </is>
      </c>
      <c r="B1" s="2" t="inlineStr">
        <is>
          <t>Dec. 31, 2020</t>
        </is>
      </c>
      <c r="C1" s="2" t="inlineStr">
        <is>
          <t>Sep. 30, 2020</t>
        </is>
      </c>
      <c r="D1" s="2" t="inlineStr">
        <is>
          <t>Dec. 31, 2019</t>
        </is>
      </c>
    </row>
    <row r="2">
      <c r="A2" s="3" t="inlineStr">
        <is>
          <t>Goodwill and Intangible Assets Disclosure [Abstract]</t>
        </is>
      </c>
    </row>
    <row r="3">
      <c r="A3" s="4" t="inlineStr">
        <is>
          <t>2021</t>
        </is>
      </c>
      <c r="C3" s="6" t="n">
        <v>1151314</v>
      </c>
    </row>
    <row r="4">
      <c r="A4" s="4" t="inlineStr">
        <is>
          <t>2022</t>
        </is>
      </c>
      <c r="C4" s="5" t="n">
        <v>1151314</v>
      </c>
    </row>
    <row r="5">
      <c r="A5" s="4" t="inlineStr">
        <is>
          <t>2023</t>
        </is>
      </c>
      <c r="C5" s="5" t="n">
        <v>1151314</v>
      </c>
    </row>
    <row r="6">
      <c r="A6" s="4" t="inlineStr">
        <is>
          <t>2024</t>
        </is>
      </c>
      <c r="C6" s="5" t="n">
        <v>1151315</v>
      </c>
    </row>
    <row r="7">
      <c r="A7" s="4" t="inlineStr">
        <is>
          <t>2025</t>
        </is>
      </c>
      <c r="C7" s="5" t="n">
        <v>460269</v>
      </c>
    </row>
    <row r="8">
      <c r="A8" s="4" t="inlineStr">
        <is>
          <t>Total</t>
        </is>
      </c>
      <c r="B8" s="6" t="n">
        <v>5929371</v>
      </c>
      <c r="C8" s="6" t="n">
        <v>5065886</v>
      </c>
      <c r="D8" s="6" t="n">
        <v>59293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DEFINITE-LIFE INTANGIBLE ASSET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t>
        </is>
      </c>
      <c r="B4" s="6" t="n">
        <v>287828</v>
      </c>
      <c r="C4" s="6" t="n">
        <v>464328</v>
      </c>
      <c r="D4" s="6" t="n">
        <v>863485</v>
      </c>
      <c r="E4" s="6" t="n">
        <v>139298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21" customWidth="1" min="2" max="2"/>
  </cols>
  <sheetData>
    <row r="1">
      <c r="A1" s="1" t="inlineStr">
        <is>
          <t>LOANS (Details)</t>
        </is>
      </c>
      <c r="B1" s="2" t="inlineStr">
        <is>
          <t>Sep. 30, 2020USD ($)</t>
        </is>
      </c>
    </row>
    <row r="2">
      <c r="A2" s="3" t="inlineStr">
        <is>
          <t>Loans Payable [Abstract]</t>
        </is>
      </c>
    </row>
    <row r="3">
      <c r="A3" s="4" t="inlineStr">
        <is>
          <t>2021</t>
        </is>
      </c>
      <c r="B3" s="6" t="n">
        <v>2666667</v>
      </c>
    </row>
    <row r="4">
      <c r="A4" s="4" t="inlineStr">
        <is>
          <t>2022</t>
        </is>
      </c>
      <c r="B4" s="5" t="n">
        <v>800000</v>
      </c>
    </row>
    <row r="5">
      <c r="A5" s="4" t="inlineStr">
        <is>
          <t>2023</t>
        </is>
      </c>
      <c r="B5" s="5" t="n">
        <v>133333</v>
      </c>
    </row>
    <row r="6">
      <c r="A6" s="4" t="inlineStr">
        <is>
          <t>Total</t>
        </is>
      </c>
      <c r="B6" s="6" t="n">
        <v>36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APITAL STOCK (Details Narrative) - $ / shares</t>
        </is>
      </c>
      <c r="B1" s="2" t="inlineStr">
        <is>
          <t>Sep. 30, 2020</t>
        </is>
      </c>
      <c r="C1" s="2" t="inlineStr">
        <is>
          <t>Dec. 31, 2019</t>
        </is>
      </c>
    </row>
    <row r="2">
      <c r="A2" s="3" t="inlineStr">
        <is>
          <t>Stockholders' Equity Note [Abstract]</t>
        </is>
      </c>
    </row>
    <row r="3">
      <c r="A3" s="4" t="inlineStr">
        <is>
          <t>Common stock authorized</t>
        </is>
      </c>
      <c r="B3" s="5" t="n">
        <v>200000000</v>
      </c>
      <c r="C3" s="5" t="n">
        <v>200000000</v>
      </c>
    </row>
    <row r="4">
      <c r="A4" s="4" t="inlineStr">
        <is>
          <t>Common stock par value</t>
        </is>
      </c>
      <c r="B4" s="7" t="n">
        <v>0.001</v>
      </c>
      <c r="C4" s="7" t="n">
        <v>0.001</v>
      </c>
    </row>
    <row r="5">
      <c r="A5" s="4" t="inlineStr">
        <is>
          <t>Common stock issued</t>
        </is>
      </c>
      <c r="B5" s="5" t="n">
        <v>26824429</v>
      </c>
      <c r="C5" s="5" t="n">
        <v>29721974</v>
      </c>
    </row>
    <row r="6">
      <c r="A6" s="4" t="inlineStr">
        <is>
          <t>Common stock outstanding</t>
        </is>
      </c>
      <c r="B6" s="5" t="n">
        <v>26824429</v>
      </c>
      <c r="C6" s="5" t="n">
        <v>297219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EFERRED REVENUE (Details) - USD ($)</t>
        </is>
      </c>
      <c r="B1" s="2" t="inlineStr">
        <is>
          <t>Sep. 30, 2020</t>
        </is>
      </c>
      <c r="C1" s="2" t="inlineStr">
        <is>
          <t>Dec. 31, 2019</t>
        </is>
      </c>
    </row>
    <row r="2">
      <c r="A2" s="4" t="inlineStr">
        <is>
          <t>Current revenue</t>
        </is>
      </c>
      <c r="B2" s="6" t="n">
        <v>2563687</v>
      </c>
      <c r="C2" s="6" t="n">
        <v>2511682</v>
      </c>
    </row>
    <row r="3">
      <c r="A3" s="4" t="inlineStr">
        <is>
          <t>Noncurrent revenue</t>
        </is>
      </c>
      <c r="B3" s="5" t="n">
        <v>701555</v>
      </c>
      <c r="C3" s="5" t="n">
        <v>601234</v>
      </c>
    </row>
    <row r="4">
      <c r="A4" s="4" t="inlineStr">
        <is>
          <t>Deferred revenue</t>
        </is>
      </c>
      <c r="B4" s="5" t="n">
        <v>3265243</v>
      </c>
      <c r="C4" s="5" t="n">
        <v>3112916</v>
      </c>
    </row>
    <row r="5">
      <c r="A5" s="4" t="inlineStr">
        <is>
          <t>Hosting Services</t>
        </is>
      </c>
    </row>
    <row r="6">
      <c r="A6" s="4" t="inlineStr">
        <is>
          <t>Current revenue</t>
        </is>
      </c>
      <c r="B6" s="5" t="n">
        <v>1605575</v>
      </c>
      <c r="C6" s="5" t="n">
        <v>1664811</v>
      </c>
    </row>
    <row r="7">
      <c r="A7" s="4" t="inlineStr">
        <is>
          <t>Noncurrent revenue</t>
        </is>
      </c>
      <c r="B7" s="5" t="n">
        <v>45375</v>
      </c>
      <c r="C7" s="5" t="n">
        <v>29309</v>
      </c>
    </row>
    <row r="8">
      <c r="A8" s="4" t="inlineStr">
        <is>
          <t>Deferred revenue</t>
        </is>
      </c>
      <c r="B8" s="5" t="n">
        <v>1650880</v>
      </c>
    </row>
    <row r="9">
      <c r="A9" s="4" t="inlineStr">
        <is>
          <t>Domains</t>
        </is>
      </c>
    </row>
    <row r="10">
      <c r="A10" s="4" t="inlineStr">
        <is>
          <t>Current revenue</t>
        </is>
      </c>
      <c r="B10" s="5" t="n">
        <v>763788</v>
      </c>
      <c r="C10" s="5" t="n">
        <v>688717</v>
      </c>
    </row>
    <row r="11">
      <c r="A11" s="4" t="inlineStr">
        <is>
          <t>Noncurrent revenue</t>
        </is>
      </c>
      <c r="B11" s="5" t="n">
        <v>656181</v>
      </c>
      <c r="C11" s="5" t="n">
        <v>571925</v>
      </c>
    </row>
    <row r="12">
      <c r="A12" s="4" t="inlineStr">
        <is>
          <t>Deferred revenue</t>
        </is>
      </c>
      <c r="B12" s="5" t="n">
        <v>1420040</v>
      </c>
    </row>
    <row r="13">
      <c r="A13" s="4" t="inlineStr">
        <is>
          <t>Media Subscription</t>
        </is>
      </c>
    </row>
    <row r="14">
      <c r="A14" s="4" t="inlineStr">
        <is>
          <t>Current revenue</t>
        </is>
      </c>
      <c r="B14" s="5" t="n">
        <v>194324</v>
      </c>
      <c r="C14" s="6" t="n">
        <v>158154</v>
      </c>
    </row>
    <row r="15">
      <c r="A15" s="4" t="inlineStr">
        <is>
          <t>Deferred revenue</t>
        </is>
      </c>
      <c r="B15" s="6" t="n">
        <v>1943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UNAUDITED CONDENSED CONSOLIDATED STATEMENT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6511707</v>
      </c>
      <c r="C4" s="6" t="n">
        <v>6219119</v>
      </c>
      <c r="D4" s="6" t="n">
        <v>19114200</v>
      </c>
      <c r="E4" s="6" t="n">
        <v>18202733</v>
      </c>
    </row>
    <row r="5">
      <c r="A5" s="3" t="inlineStr">
        <is>
          <t>Costs and operating expenses</t>
        </is>
      </c>
    </row>
    <row r="6">
      <c r="A6" s="4" t="inlineStr">
        <is>
          <t>Cost of revenue (excluding depreciation and amortization)</t>
        </is>
      </c>
      <c r="B6" s="5" t="n">
        <v>937863</v>
      </c>
      <c r="C6" s="5" t="n">
        <v>881171</v>
      </c>
      <c r="D6" s="5" t="n">
        <v>2367400</v>
      </c>
      <c r="E6" s="5" t="n">
        <v>2581659</v>
      </c>
    </row>
    <row r="7">
      <c r="A7" s="4" t="inlineStr">
        <is>
          <t>General and administrative</t>
        </is>
      </c>
      <c r="B7" s="5" t="n">
        <v>4820259</v>
      </c>
      <c r="C7" s="5" t="n">
        <v>2339966</v>
      </c>
      <c r="D7" s="5" t="n">
        <v>8458122</v>
      </c>
      <c r="E7" s="5" t="n">
        <v>6074072</v>
      </c>
    </row>
    <row r="8">
      <c r="A8" s="4" t="inlineStr">
        <is>
          <t>Technology</t>
        </is>
      </c>
      <c r="B8" s="5" t="n">
        <v>595393</v>
      </c>
      <c r="C8" s="5" t="n">
        <v>478372</v>
      </c>
      <c r="D8" s="5" t="n">
        <v>1754245</v>
      </c>
      <c r="E8" s="5" t="n">
        <v>1390161</v>
      </c>
    </row>
    <row r="9">
      <c r="A9" s="4" t="inlineStr">
        <is>
          <t>Selling</t>
        </is>
      </c>
      <c r="B9" s="5" t="n">
        <v>312179</v>
      </c>
      <c r="C9" s="5" t="n">
        <v>293185</v>
      </c>
      <c r="D9" s="5" t="n">
        <v>842001</v>
      </c>
      <c r="E9" s="5" t="n">
        <v>702521</v>
      </c>
    </row>
    <row r="10">
      <c r="A10" s="4" t="inlineStr">
        <is>
          <t>Customer support</t>
        </is>
      </c>
      <c r="B10" s="5" t="n">
        <v>833315</v>
      </c>
      <c r="C10" s="5" t="n">
        <v>686876</v>
      </c>
      <c r="D10" s="5" t="n">
        <v>2310430</v>
      </c>
      <c r="E10" s="5" t="n">
        <v>1995309</v>
      </c>
    </row>
    <row r="11">
      <c r="A11" s="4" t="inlineStr">
        <is>
          <t>Depreciation and amortization</t>
        </is>
      </c>
      <c r="B11" s="5" t="n">
        <v>428241</v>
      </c>
      <c r="C11" s="5" t="n">
        <v>712024</v>
      </c>
      <c r="D11" s="5" t="n">
        <v>1452571</v>
      </c>
      <c r="E11" s="5" t="n">
        <v>2199214</v>
      </c>
    </row>
    <row r="12">
      <c r="A12" s="4" t="inlineStr">
        <is>
          <t>Total costs and operating expenses</t>
        </is>
      </c>
      <c r="B12" s="5" t="n">
        <v>7927250</v>
      </c>
      <c r="C12" s="5" t="n">
        <v>5391594</v>
      </c>
      <c r="D12" s="5" t="n">
        <v>17184769</v>
      </c>
      <c r="E12" s="5" t="n">
        <v>14942936</v>
      </c>
    </row>
    <row r="13">
      <c r="A13" s="4" t="inlineStr">
        <is>
          <t>Operating income</t>
        </is>
      </c>
      <c r="B13" s="5" t="n">
        <v>-1415543</v>
      </c>
      <c r="C13" s="5" t="n">
        <v>827525</v>
      </c>
      <c r="D13" s="5" t="n">
        <v>1929431</v>
      </c>
      <c r="E13" s="5" t="n">
        <v>3259797</v>
      </c>
    </row>
    <row r="14">
      <c r="A14" s="3" t="inlineStr">
        <is>
          <t>Other income (expense)</t>
        </is>
      </c>
    </row>
    <row r="15">
      <c r="A15" s="4" t="inlineStr">
        <is>
          <t>Gain on revaluation of put option</t>
        </is>
      </c>
      <c r="B15" s="5" t="n">
        <v>137500</v>
      </c>
      <c r="C15" s="5" t="n">
        <v>0</v>
      </c>
      <c r="D15" s="5" t="n">
        <v>137500</v>
      </c>
      <c r="E15" s="5" t="n">
        <v>0</v>
      </c>
    </row>
    <row r="16">
      <c r="A16" s="4" t="inlineStr">
        <is>
          <t>Interest expense</t>
        </is>
      </c>
      <c r="B16" s="5" t="n">
        <v>-27319</v>
      </c>
      <c r="C16" s="5" t="n">
        <v>-75280</v>
      </c>
      <c r="D16" s="5" t="n">
        <v>-123823</v>
      </c>
      <c r="E16" s="5" t="n">
        <v>-245002</v>
      </c>
    </row>
    <row r="17">
      <c r="A17" s="4" t="inlineStr">
        <is>
          <t>Interest income</t>
        </is>
      </c>
      <c r="B17" s="5" t="n">
        <v>7387</v>
      </c>
      <c r="C17" s="5" t="n">
        <v>66862</v>
      </c>
      <c r="D17" s="5" t="n">
        <v>74772</v>
      </c>
      <c r="E17" s="5" t="n">
        <v>178551</v>
      </c>
    </row>
    <row r="18">
      <c r="A18" s="4" t="inlineStr">
        <is>
          <t>Other income</t>
        </is>
      </c>
      <c r="B18" s="5" t="n">
        <v>1238</v>
      </c>
      <c r="C18" s="5" t="n">
        <v>277</v>
      </c>
      <c r="D18" s="5" t="n">
        <v>12587</v>
      </c>
      <c r="E18" s="5" t="n">
        <v>1650</v>
      </c>
    </row>
    <row r="19">
      <c r="A19" s="4" t="inlineStr">
        <is>
          <t>Total other income (expense)</t>
        </is>
      </c>
      <c r="B19" s="5" t="n">
        <v>-118806</v>
      </c>
      <c r="C19" s="5" t="n">
        <v>-8141</v>
      </c>
      <c r="D19" s="5" t="n">
        <v>-101036</v>
      </c>
      <c r="E19" s="5" t="n">
        <v>-64801</v>
      </c>
    </row>
    <row r="20">
      <c r="A20" s="4" t="inlineStr">
        <is>
          <t>Income (loss) before income taxes</t>
        </is>
      </c>
      <c r="B20" s="5" t="n">
        <v>-1296737</v>
      </c>
      <c r="C20" s="5" t="n">
        <v>819384</v>
      </c>
      <c r="D20" s="5" t="n">
        <v>2030467</v>
      </c>
      <c r="E20" s="5" t="n">
        <v>3194996</v>
      </c>
    </row>
    <row r="21">
      <c r="A21" s="4" t="inlineStr">
        <is>
          <t>Income tax expense</t>
        </is>
      </c>
      <c r="B21" s="5" t="n">
        <v>727269</v>
      </c>
      <c r="C21" s="5" t="n">
        <v>178129</v>
      </c>
      <c r="D21" s="5" t="n">
        <v>2685998</v>
      </c>
      <c r="E21" s="5" t="n">
        <v>689071</v>
      </c>
    </row>
    <row r="22">
      <c r="A22" s="4" t="inlineStr">
        <is>
          <t>Net income (loss)</t>
        </is>
      </c>
      <c r="B22" s="6" t="n">
        <v>-2024006</v>
      </c>
      <c r="C22" s="6" t="n">
        <v>641255</v>
      </c>
      <c r="D22" s="6" t="n">
        <v>-628531</v>
      </c>
      <c r="E22" s="6" t="n">
        <v>2505925</v>
      </c>
    </row>
    <row r="23">
      <c r="A23" s="4" t="inlineStr">
        <is>
          <t>BASIC AND DILUTED INCOME (LOSS) PER COMMON SHARE</t>
        </is>
      </c>
      <c r="B23" s="8" t="n">
        <v>-0.07000000000000001</v>
      </c>
      <c r="C23" s="8" t="n">
        <v>0.02</v>
      </c>
      <c r="D23" s="8" t="n">
        <v>-0.02</v>
      </c>
      <c r="E23" s="8" t="n">
        <v>0.09</v>
      </c>
    </row>
    <row r="24">
      <c r="A24" s="4" t="inlineStr">
        <is>
          <t>BASIC AND DILUTED WEIGHTED AVERAGE COMMON SHARES OUTSTANDING</t>
        </is>
      </c>
      <c r="B24" s="5" t="n">
        <v>27453697</v>
      </c>
      <c r="C24" s="5" t="n">
        <v>29271974</v>
      </c>
      <c r="D24" s="5" t="n">
        <v>28667685</v>
      </c>
      <c r="E24" s="5" t="n">
        <v>294417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FERRED REVENUE (Details 1) - USD ($)</t>
        </is>
      </c>
      <c r="B1" s="2" t="inlineStr">
        <is>
          <t>Sep. 30, 2020</t>
        </is>
      </c>
      <c r="C1" s="2" t="inlineStr">
        <is>
          <t>Dec. 31, 2019</t>
        </is>
      </c>
    </row>
    <row r="2">
      <c r="A2" s="4" t="inlineStr">
        <is>
          <t>2020</t>
        </is>
      </c>
      <c r="B2" s="6" t="n">
        <v>1474621</v>
      </c>
    </row>
    <row r="3">
      <c r="A3" s="4" t="inlineStr">
        <is>
          <t>2021</t>
        </is>
      </c>
      <c r="B3" s="5" t="n">
        <v>1202852</v>
      </c>
    </row>
    <row r="4">
      <c r="A4" s="4" t="inlineStr">
        <is>
          <t>2022</t>
        </is>
      </c>
      <c r="B4" s="5" t="n">
        <v>270783</v>
      </c>
    </row>
    <row r="5">
      <c r="A5" s="4" t="inlineStr">
        <is>
          <t>2023</t>
        </is>
      </c>
      <c r="B5" s="5" t="n">
        <v>175907</v>
      </c>
    </row>
    <row r="6">
      <c r="A6" s="4" t="inlineStr">
        <is>
          <t>2024</t>
        </is>
      </c>
      <c r="B6" s="5" t="n">
        <v>101235</v>
      </c>
    </row>
    <row r="7">
      <c r="A7" s="4" t="inlineStr">
        <is>
          <t>Thereafter</t>
        </is>
      </c>
      <c r="B7" s="5" t="n">
        <v>39845</v>
      </c>
    </row>
    <row r="8">
      <c r="A8" s="4" t="inlineStr">
        <is>
          <t>Total</t>
        </is>
      </c>
      <c r="B8" s="5" t="n">
        <v>3265243</v>
      </c>
      <c r="C8" s="6" t="n">
        <v>3112916</v>
      </c>
    </row>
    <row r="9">
      <c r="A9" s="4" t="inlineStr">
        <is>
          <t>Domains</t>
        </is>
      </c>
    </row>
    <row r="10">
      <c r="A10" s="4" t="inlineStr">
        <is>
          <t>2020</t>
        </is>
      </c>
      <c r="B10" s="5" t="n">
        <v>266762</v>
      </c>
    </row>
    <row r="11">
      <c r="A11" s="4" t="inlineStr">
        <is>
          <t>2021</t>
        </is>
      </c>
      <c r="B11" s="5" t="n">
        <v>580782</v>
      </c>
    </row>
    <row r="12">
      <c r="A12" s="4" t="inlineStr">
        <is>
          <t>2022</t>
        </is>
      </c>
      <c r="B12" s="5" t="n">
        <v>255509</v>
      </c>
    </row>
    <row r="13">
      <c r="A13" s="4" t="inlineStr">
        <is>
          <t>2023</t>
        </is>
      </c>
      <c r="B13" s="5" t="n">
        <v>175907</v>
      </c>
    </row>
    <row r="14">
      <c r="A14" s="4" t="inlineStr">
        <is>
          <t>2024</t>
        </is>
      </c>
      <c r="B14" s="5" t="n">
        <v>101235</v>
      </c>
    </row>
    <row r="15">
      <c r="A15" s="4" t="inlineStr">
        <is>
          <t>Thereafter</t>
        </is>
      </c>
      <c r="B15" s="5" t="n">
        <v>39845</v>
      </c>
    </row>
    <row r="16">
      <c r="A16" s="4" t="inlineStr">
        <is>
          <t>Total</t>
        </is>
      </c>
      <c r="B16" s="5" t="n">
        <v>1420040</v>
      </c>
    </row>
    <row r="17">
      <c r="A17" s="4" t="inlineStr">
        <is>
          <t>Hosting Services</t>
        </is>
      </c>
    </row>
    <row r="18">
      <c r="A18" s="4" t="inlineStr">
        <is>
          <t>2020</t>
        </is>
      </c>
      <c r="B18" s="5" t="n">
        <v>1013536</v>
      </c>
    </row>
    <row r="19">
      <c r="A19" s="4" t="inlineStr">
        <is>
          <t>2021</t>
        </is>
      </c>
      <c r="B19" s="5" t="n">
        <v>622070</v>
      </c>
    </row>
    <row r="20">
      <c r="A20" s="4" t="inlineStr">
        <is>
          <t>2022</t>
        </is>
      </c>
      <c r="B20" s="5" t="n">
        <v>15274</v>
      </c>
    </row>
    <row r="21">
      <c r="A21" s="4" t="inlineStr">
        <is>
          <t>2023</t>
        </is>
      </c>
      <c r="B21" s="5" t="n">
        <v>0</v>
      </c>
    </row>
    <row r="22">
      <c r="A22" s="4" t="inlineStr">
        <is>
          <t>2024</t>
        </is>
      </c>
      <c r="B22" s="5" t="n">
        <v>0</v>
      </c>
    </row>
    <row r="23">
      <c r="A23" s="4" t="inlineStr">
        <is>
          <t>Thereafter</t>
        </is>
      </c>
      <c r="B23" s="5" t="n">
        <v>0</v>
      </c>
    </row>
    <row r="24">
      <c r="A24" s="4" t="inlineStr">
        <is>
          <t>Total</t>
        </is>
      </c>
      <c r="B24" s="5" t="n">
        <v>1650880</v>
      </c>
    </row>
    <row r="25">
      <c r="A25" s="4" t="inlineStr">
        <is>
          <t>Media Subscription</t>
        </is>
      </c>
    </row>
    <row r="26">
      <c r="A26" s="4" t="inlineStr">
        <is>
          <t>2020</t>
        </is>
      </c>
      <c r="B26" s="5" t="n">
        <v>194323</v>
      </c>
    </row>
    <row r="27">
      <c r="A27" s="4" t="inlineStr">
        <is>
          <t>2021</t>
        </is>
      </c>
      <c r="B27" s="5" t="n">
        <v>0</v>
      </c>
    </row>
    <row r="28">
      <c r="A28" s="4" t="inlineStr">
        <is>
          <t>2022</t>
        </is>
      </c>
      <c r="B28" s="5" t="n">
        <v>0</v>
      </c>
    </row>
    <row r="29">
      <c r="A29" s="4" t="inlineStr">
        <is>
          <t>2023</t>
        </is>
      </c>
      <c r="B29" s="5" t="n">
        <v>0</v>
      </c>
    </row>
    <row r="30">
      <c r="A30" s="4" t="inlineStr">
        <is>
          <t>2024</t>
        </is>
      </c>
      <c r="B30" s="5" t="n">
        <v>0</v>
      </c>
    </row>
    <row r="31">
      <c r="A31" s="4" t="inlineStr">
        <is>
          <t>Thereafter</t>
        </is>
      </c>
      <c r="B31" s="5" t="n">
        <v>0</v>
      </c>
    </row>
    <row r="32">
      <c r="A32" s="4" t="inlineStr">
        <is>
          <t>Total</t>
        </is>
      </c>
      <c r="B32" s="6" t="n">
        <v>1943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DEFERRED REVENUE (Details 2)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6511707</v>
      </c>
      <c r="C3" s="6" t="n">
        <v>6219119</v>
      </c>
      <c r="D3" s="6" t="n">
        <v>19114200</v>
      </c>
      <c r="E3" s="6" t="n">
        <v>18202733</v>
      </c>
    </row>
    <row r="4">
      <c r="A4" s="4" t="inlineStr">
        <is>
          <t>Hosting Services</t>
        </is>
      </c>
    </row>
    <row r="5">
      <c r="A5" s="4" t="inlineStr">
        <is>
          <t>Revenue</t>
        </is>
      </c>
      <c r="B5" s="5" t="n">
        <v>2149223</v>
      </c>
      <c r="C5" s="5" t="n">
        <v>2335098</v>
      </c>
      <c r="D5" s="5" t="n">
        <v>6475562</v>
      </c>
      <c r="E5" s="5" t="n">
        <v>6953733</v>
      </c>
    </row>
    <row r="6">
      <c r="A6" s="4" t="inlineStr">
        <is>
          <t>Podcast Hosting</t>
        </is>
      </c>
    </row>
    <row r="7">
      <c r="A7" s="4" t="inlineStr">
        <is>
          <t>Revenue</t>
        </is>
      </c>
      <c r="B7" s="5" t="n">
        <v>3919927</v>
      </c>
      <c r="C7" s="5" t="n">
        <v>3415664</v>
      </c>
      <c r="D7" s="5" t="n">
        <v>11163757</v>
      </c>
      <c r="E7" s="5" t="n">
        <v>9880191</v>
      </c>
    </row>
    <row r="8">
      <c r="A8" s="4" t="inlineStr">
        <is>
          <t>Advertising</t>
        </is>
      </c>
    </row>
    <row r="9">
      <c r="A9" s="4" t="inlineStr">
        <is>
          <t>Revenue</t>
        </is>
      </c>
      <c r="B9" s="5" t="n">
        <v>82945</v>
      </c>
      <c r="C9" s="5" t="n">
        <v>105999</v>
      </c>
      <c r="D9" s="5" t="n">
        <v>302677</v>
      </c>
      <c r="E9" s="5" t="n">
        <v>437884</v>
      </c>
    </row>
    <row r="10">
      <c r="A10" s="4" t="inlineStr">
        <is>
          <t>Domains</t>
        </is>
      </c>
    </row>
    <row r="11">
      <c r="A11" s="4" t="inlineStr">
        <is>
          <t>Revenue</t>
        </is>
      </c>
      <c r="B11" s="5" t="n">
        <v>294236</v>
      </c>
      <c r="C11" s="5" t="n">
        <v>260764</v>
      </c>
      <c r="D11" s="5" t="n">
        <v>861097</v>
      </c>
      <c r="E11" s="5" t="n">
        <v>746601</v>
      </c>
    </row>
    <row r="12">
      <c r="A12" s="4" t="inlineStr">
        <is>
          <t>Other</t>
        </is>
      </c>
    </row>
    <row r="13">
      <c r="A13" s="4" t="inlineStr">
        <is>
          <t>Revenue</t>
        </is>
      </c>
      <c r="B13" s="6" t="n">
        <v>65376</v>
      </c>
      <c r="C13" s="6" t="n">
        <v>101594</v>
      </c>
      <c r="D13" s="6" t="n">
        <v>311107</v>
      </c>
      <c r="E13" s="6" t="n">
        <v>18432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t>
        </is>
      </c>
      <c r="B4" s="6" t="n">
        <v>727269</v>
      </c>
      <c r="C4" s="6" t="n">
        <v>178129</v>
      </c>
      <c r="D4" s="6" t="n">
        <v>2685998</v>
      </c>
      <c r="E4" s="6" t="n">
        <v>689071</v>
      </c>
    </row>
    <row r="5">
      <c r="A5" s="4" t="inlineStr">
        <is>
          <t>Effective tax rate</t>
        </is>
      </c>
      <c r="B5" s="4" t="inlineStr">
        <is>
          <t>(56.00%)</t>
        </is>
      </c>
      <c r="C5" s="4" t="inlineStr">
        <is>
          <t>22.00%</t>
        </is>
      </c>
      <c r="D5" s="4" t="inlineStr">
        <is>
          <t>131.00%</t>
        </is>
      </c>
      <c r="E5" s="4" t="inlineStr">
        <is>
          <t>22.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1" customWidth="1" min="2" max="2"/>
  </cols>
  <sheetData>
    <row r="1">
      <c r="A1" s="1" t="inlineStr">
        <is>
          <t>LEASES (Details)</t>
        </is>
      </c>
      <c r="B1" s="2" t="inlineStr">
        <is>
          <t>Sep. 30, 2020USD ($)</t>
        </is>
      </c>
    </row>
    <row r="2">
      <c r="A2" s="3" t="inlineStr">
        <is>
          <t>Leases [Abstract]</t>
        </is>
      </c>
    </row>
    <row r="3">
      <c r="A3" s="4" t="inlineStr">
        <is>
          <t>2021</t>
        </is>
      </c>
      <c r="B3" s="6" t="n">
        <v>402527</v>
      </c>
    </row>
    <row r="4">
      <c r="A4" s="4" t="inlineStr">
        <is>
          <t>2022</t>
        </is>
      </c>
      <c r="B4" s="5" t="n">
        <v>47950</v>
      </c>
    </row>
    <row r="5">
      <c r="A5" s="4" t="inlineStr">
        <is>
          <t>2023</t>
        </is>
      </c>
      <c r="B5" s="5" t="n">
        <v>644</v>
      </c>
    </row>
    <row r="6">
      <c r="A6" s="4" t="inlineStr">
        <is>
          <t>Total payments</t>
        </is>
      </c>
      <c r="B6" s="5" t="n">
        <v>451121</v>
      </c>
    </row>
    <row r="7">
      <c r="A7" s="4" t="inlineStr">
        <is>
          <t>Less: imputed interest</t>
        </is>
      </c>
      <c r="B7" s="5" t="n">
        <v>-12345</v>
      </c>
    </row>
    <row r="8">
      <c r="A8" s="4" t="inlineStr">
        <is>
          <t>Total operating lease liability</t>
        </is>
      </c>
      <c r="B8" s="6" t="n">
        <v>4387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3" customWidth="1" min="2" max="2"/>
    <col width="14" customWidth="1" min="3" max="3"/>
  </cols>
  <sheetData>
    <row r="1">
      <c r="A1" s="1" t="inlineStr">
        <is>
          <t>LEASES (Details Narrative) - USD ($)</t>
        </is>
      </c>
      <c r="B1" s="2" t="inlineStr">
        <is>
          <t>9 Months Ended</t>
        </is>
      </c>
    </row>
    <row r="2">
      <c r="B2" s="2" t="inlineStr">
        <is>
          <t>Sep. 30, 2020</t>
        </is>
      </c>
      <c r="C2" s="2" t="inlineStr">
        <is>
          <t>Sep. 30, 2019</t>
        </is>
      </c>
    </row>
    <row r="3">
      <c r="A3" s="3" t="inlineStr">
        <is>
          <t>Leases [Abstract]</t>
        </is>
      </c>
    </row>
    <row r="4">
      <c r="A4" s="4" t="inlineStr">
        <is>
          <t>Weighted average remaining lease term</t>
        </is>
      </c>
      <c r="B4" s="4" t="inlineStr">
        <is>
          <t>1 year 2 months 5 days</t>
        </is>
      </c>
    </row>
    <row r="5">
      <c r="A5" s="4" t="inlineStr">
        <is>
          <t>Weighted average discount rate</t>
        </is>
      </c>
      <c r="B5" s="4" t="inlineStr">
        <is>
          <t>4.42%</t>
        </is>
      </c>
    </row>
    <row r="6">
      <c r="A6" s="4" t="inlineStr">
        <is>
          <t>Cash paid for amounts in the measurement of lease liabilities</t>
        </is>
      </c>
      <c r="B6" s="6" t="n">
        <v>333057</v>
      </c>
      <c r="C6" s="6" t="n">
        <v>417893</v>
      </c>
    </row>
    <row r="7">
      <c r="A7" s="4" t="inlineStr">
        <is>
          <t>Operating lease costs</t>
        </is>
      </c>
      <c r="B7" s="6" t="n">
        <v>333276</v>
      </c>
      <c r="C7" s="6" t="n">
        <v>4191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Income from operations available to common stockholders (numerator)</t>
        </is>
      </c>
      <c r="B4" s="6" t="n">
        <v>-2024006</v>
      </c>
      <c r="C4" s="6" t="n">
        <v>275364</v>
      </c>
      <c r="D4" s="6" t="n">
        <v>1120111</v>
      </c>
      <c r="E4" s="6" t="n">
        <v>641255</v>
      </c>
      <c r="F4" s="6" t="n">
        <v>664047</v>
      </c>
      <c r="G4" s="6" t="n">
        <v>1200623</v>
      </c>
      <c r="H4" s="6" t="n">
        <v>-628531</v>
      </c>
      <c r="I4" s="6" t="n">
        <v>2505925</v>
      </c>
    </row>
    <row r="5">
      <c r="A5" s="4" t="inlineStr">
        <is>
          <t>Income available to common stockholders (numerator)</t>
        </is>
      </c>
      <c r="B5" s="6" t="n">
        <v>-2024006</v>
      </c>
      <c r="C5" s="6" t="n">
        <v>275364</v>
      </c>
      <c r="D5" s="6" t="n">
        <v>1120111</v>
      </c>
      <c r="E5" s="6" t="n">
        <v>641255</v>
      </c>
      <c r="F5" s="6" t="n">
        <v>664047</v>
      </c>
      <c r="G5" s="6" t="n">
        <v>1200623</v>
      </c>
      <c r="H5" s="6" t="n">
        <v>-628531</v>
      </c>
      <c r="I5" s="6" t="n">
        <v>2505925</v>
      </c>
    </row>
    <row r="6">
      <c r="A6" s="4" t="inlineStr">
        <is>
          <t>Weighted average number of common shares outstanding during the period used in earnings per share (denominator)</t>
        </is>
      </c>
      <c r="B6" s="5" t="n">
        <v>27453697</v>
      </c>
      <c r="E6" s="5" t="n">
        <v>29271974</v>
      </c>
      <c r="H6" s="5" t="n">
        <v>28667685</v>
      </c>
      <c r="I6" s="5" t="n">
        <v>29441754</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Sep. 30, 2020USD ($)</t>
        </is>
      </c>
    </row>
    <row r="2">
      <c r="A2" s="3" t="inlineStr">
        <is>
          <t>Commitments and Contingencies Disclosure [Abstract]</t>
        </is>
      </c>
    </row>
    <row r="3">
      <c r="A3" s="4" t="inlineStr">
        <is>
          <t>Bonus accrual</t>
        </is>
      </c>
      <c r="B3" s="6" t="n">
        <v>8051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6512</v>
      </c>
      <c r="C3" s="6" t="n">
        <v>6219</v>
      </c>
      <c r="D3" s="6" t="n">
        <v>19114</v>
      </c>
      <c r="E3" s="6" t="n">
        <v>18203</v>
      </c>
    </row>
    <row r="4">
      <c r="A4" s="4" t="inlineStr">
        <is>
          <t>Cost of revenue</t>
        </is>
      </c>
      <c r="B4" s="5" t="n">
        <v>938</v>
      </c>
      <c r="C4" s="5" t="n">
        <v>881</v>
      </c>
      <c r="D4" s="5" t="n">
        <v>2367</v>
      </c>
      <c r="E4" s="5" t="n">
        <v>2582</v>
      </c>
    </row>
    <row r="5">
      <c r="A5" s="4" t="inlineStr">
        <is>
          <t>Total assets</t>
        </is>
      </c>
      <c r="B5" s="5" t="n">
        <v>41446</v>
      </c>
      <c r="C5" s="5" t="n">
        <v>44608</v>
      </c>
      <c r="D5" s="5" t="n">
        <v>41446</v>
      </c>
      <c r="E5" s="5" t="n">
        <v>44608</v>
      </c>
    </row>
    <row r="6">
      <c r="A6" s="4" t="inlineStr">
        <is>
          <t>Depreciation and amortization</t>
        </is>
      </c>
      <c r="B6" s="5" t="n">
        <v>12602</v>
      </c>
      <c r="C6" s="5" t="n">
        <v>712</v>
      </c>
      <c r="D6" s="5" t="n">
        <v>589</v>
      </c>
      <c r="E6" s="5" t="n">
        <v>2199</v>
      </c>
    </row>
    <row r="7">
      <c r="A7" s="4" t="inlineStr">
        <is>
          <t>Libsyn</t>
        </is>
      </c>
    </row>
    <row r="8">
      <c r="A8" s="4" t="inlineStr">
        <is>
          <t>Revenue</t>
        </is>
      </c>
      <c r="B8" s="5" t="n">
        <v>4078</v>
      </c>
      <c r="C8" s="5" t="n">
        <v>3638</v>
      </c>
      <c r="D8" s="5" t="n">
        <v>11828</v>
      </c>
      <c r="E8" s="5" t="n">
        <v>10563</v>
      </c>
    </row>
    <row r="9">
      <c r="A9" s="4" t="inlineStr">
        <is>
          <t>Cost of revenue</t>
        </is>
      </c>
      <c r="B9" s="5" t="n">
        <v>490</v>
      </c>
      <c r="C9" s="5" t="n">
        <v>585</v>
      </c>
      <c r="D9" s="5" t="n">
        <v>1450</v>
      </c>
      <c r="E9" s="5" t="n">
        <v>1738</v>
      </c>
    </row>
    <row r="10">
      <c r="A10" s="4" t="inlineStr">
        <is>
          <t>Total assets</t>
        </is>
      </c>
      <c r="B10" s="5" t="n">
        <v>24190</v>
      </c>
      <c r="C10" s="5" t="n">
        <v>26357</v>
      </c>
      <c r="D10" s="5" t="n">
        <v>24190</v>
      </c>
      <c r="E10" s="5" t="n">
        <v>26357</v>
      </c>
    </row>
    <row r="11">
      <c r="A11" s="4" t="inlineStr">
        <is>
          <t>Depreciation and amortization</t>
        </is>
      </c>
      <c r="B11" s="5" t="n">
        <v>7750</v>
      </c>
      <c r="C11" s="5" t="n">
        <v>23</v>
      </c>
      <c r="D11" s="5" t="n">
        <v>62</v>
      </c>
      <c r="E11" s="5" t="n">
        <v>60</v>
      </c>
    </row>
    <row r="12">
      <c r="A12" s="4" t="inlineStr">
        <is>
          <t>Pair</t>
        </is>
      </c>
    </row>
    <row r="13">
      <c r="A13" s="4" t="inlineStr">
        <is>
          <t>Revenue</t>
        </is>
      </c>
      <c r="B13" s="5" t="n">
        <v>2434</v>
      </c>
      <c r="C13" s="5" t="n">
        <v>2581</v>
      </c>
      <c r="D13" s="5" t="n">
        <v>7286</v>
      </c>
      <c r="E13" s="5" t="n">
        <v>7640</v>
      </c>
    </row>
    <row r="14">
      <c r="A14" s="4" t="inlineStr">
        <is>
          <t>Cost of revenue</t>
        </is>
      </c>
      <c r="B14" s="5" t="n">
        <v>448</v>
      </c>
      <c r="C14" s="5" t="n">
        <v>296</v>
      </c>
      <c r="D14" s="5" t="n">
        <v>917</v>
      </c>
      <c r="E14" s="5" t="n">
        <v>844</v>
      </c>
    </row>
    <row r="15">
      <c r="A15" s="4" t="inlineStr">
        <is>
          <t>Total assets</t>
        </is>
      </c>
      <c r="B15" s="5" t="n">
        <v>17256</v>
      </c>
      <c r="C15" s="5" t="n">
        <v>18251</v>
      </c>
      <c r="D15" s="5" t="n">
        <v>17256</v>
      </c>
      <c r="E15" s="5" t="n">
        <v>18251</v>
      </c>
    </row>
    <row r="16">
      <c r="A16" s="4" t="inlineStr">
        <is>
          <t>Depreciation and amortization</t>
        </is>
      </c>
      <c r="B16" s="6" t="n">
        <v>4852</v>
      </c>
      <c r="C16" s="6" t="n">
        <v>689</v>
      </c>
      <c r="D16" s="6" t="n">
        <v>527</v>
      </c>
      <c r="E16" s="6" t="n">
        <v>21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8" customWidth="1" min="1" max="1"/>
    <col width="13" customWidth="1" min="2" max="2"/>
    <col width="15" customWidth="1" min="3" max="3"/>
    <col width="27" customWidth="1" min="4" max="4"/>
    <col width="20" customWidth="1" min="5" max="5"/>
    <col width="13" customWidth="1" min="6" max="6"/>
  </cols>
  <sheetData>
    <row r="1">
      <c r="A1" s="1" t="inlineStr">
        <is>
          <t>UNAUDITED CONDENSED CONSOLIDATED STATEMENT OF STOCKHOLDERS' EQUITY - USD ($)</t>
        </is>
      </c>
      <c r="B1" s="2" t="inlineStr">
        <is>
          <t>Common Stock</t>
        </is>
      </c>
      <c r="C1" s="2" t="inlineStr">
        <is>
          <t>Treasury Stock</t>
        </is>
      </c>
      <c r="D1" s="2" t="inlineStr">
        <is>
          <t>Additional Paid-In Capital</t>
        </is>
      </c>
      <c r="E1" s="2" t="inlineStr">
        <is>
          <t>Accumulated Deficit</t>
        </is>
      </c>
      <c r="F1" s="2" t="inlineStr">
        <is>
          <t>Total</t>
        </is>
      </c>
    </row>
    <row r="2">
      <c r="A2" s="4" t="inlineStr">
        <is>
          <t>Balance, shares at Dec. 31, 2018</t>
        </is>
      </c>
      <c r="B2" s="5" t="n">
        <v>29721974</v>
      </c>
    </row>
    <row r="3">
      <c r="A3" s="4" t="inlineStr">
        <is>
          <t>Balance, amount at Dec. 31, 2018</t>
        </is>
      </c>
      <c r="B3" s="6" t="n">
        <v>29722</v>
      </c>
      <c r="C3" s="6" t="n">
        <v>0</v>
      </c>
      <c r="D3" s="6" t="n">
        <v>35010552</v>
      </c>
      <c r="E3" s="6" t="n">
        <v>-8013542</v>
      </c>
      <c r="F3" s="6" t="n">
        <v>27026732</v>
      </c>
    </row>
    <row r="4">
      <c r="A4" s="4" t="inlineStr">
        <is>
          <t>Recapture of prior period non-cash compensation charges in the current period</t>
        </is>
      </c>
      <c r="D4" s="5" t="n">
        <v>-830500</v>
      </c>
      <c r="F4" s="5" t="n">
        <v>-830500</v>
      </c>
    </row>
    <row r="5">
      <c r="A5" s="4" t="inlineStr">
        <is>
          <t>Non-cash compensation awards</t>
        </is>
      </c>
      <c r="D5" s="5" t="n">
        <v>677087</v>
      </c>
      <c r="F5" s="5" t="n">
        <v>677087</v>
      </c>
    </row>
    <row r="6">
      <c r="A6" s="4" t="inlineStr">
        <is>
          <t>Net income</t>
        </is>
      </c>
      <c r="B6" s="4" t="inlineStr">
        <is>
          <t xml:space="preserve"> </t>
        </is>
      </c>
      <c r="C6" s="4" t="inlineStr">
        <is>
          <t xml:space="preserve"> </t>
        </is>
      </c>
      <c r="D6" s="4" t="inlineStr">
        <is>
          <t xml:space="preserve"> </t>
        </is>
      </c>
      <c r="E6" s="5" t="n">
        <v>1200623</v>
      </c>
      <c r="F6" s="5" t="n">
        <v>1200623</v>
      </c>
    </row>
    <row r="7">
      <c r="A7" s="4" t="inlineStr">
        <is>
          <t>Balance, shares at Mar. 31, 2019</t>
        </is>
      </c>
      <c r="B7" s="5" t="n">
        <v>29721974</v>
      </c>
    </row>
    <row r="8">
      <c r="A8" s="4" t="inlineStr">
        <is>
          <t>Balance, amount at Mar. 31, 2019</t>
        </is>
      </c>
      <c r="B8" s="6" t="n">
        <v>29722</v>
      </c>
      <c r="C8" s="5" t="n">
        <v>0</v>
      </c>
      <c r="D8" s="5" t="n">
        <v>34857139</v>
      </c>
      <c r="E8" s="5" t="n">
        <v>-6812919</v>
      </c>
      <c r="F8" s="5" t="n">
        <v>28073942</v>
      </c>
    </row>
    <row r="9">
      <c r="A9" s="4" t="inlineStr">
        <is>
          <t>Balance, shares at Dec. 31, 2018</t>
        </is>
      </c>
      <c r="B9" s="5" t="n">
        <v>29721974</v>
      </c>
    </row>
    <row r="10">
      <c r="A10" s="4" t="inlineStr">
        <is>
          <t>Balance, amount at Dec. 31, 2018</t>
        </is>
      </c>
      <c r="B10" s="6" t="n">
        <v>29722</v>
      </c>
      <c r="C10" s="5" t="n">
        <v>0</v>
      </c>
      <c r="D10" s="5" t="n">
        <v>35010552</v>
      </c>
      <c r="E10" s="5" t="n">
        <v>-8013542</v>
      </c>
      <c r="F10" s="5" t="n">
        <v>27026732</v>
      </c>
    </row>
    <row r="11">
      <c r="A11" s="4" t="inlineStr">
        <is>
          <t>Net income</t>
        </is>
      </c>
      <c r="F11" s="5" t="n">
        <v>2505925</v>
      </c>
    </row>
    <row r="12">
      <c r="A12" s="4" t="inlineStr">
        <is>
          <t>Balance, shares at Sep. 30, 2019</t>
        </is>
      </c>
      <c r="B12" s="5" t="n">
        <v>29271974</v>
      </c>
    </row>
    <row r="13">
      <c r="A13" s="4" t="inlineStr">
        <is>
          <t>Balance, amount at Sep. 30, 2019</t>
        </is>
      </c>
      <c r="B13" s="6" t="n">
        <v>29272</v>
      </c>
      <c r="C13" s="5" t="n">
        <v>0</v>
      </c>
      <c r="D13" s="5" t="n">
        <v>34857590</v>
      </c>
      <c r="E13" s="5" t="n">
        <v>-5507617</v>
      </c>
      <c r="F13" s="5" t="n">
        <v>29379245</v>
      </c>
    </row>
    <row r="14">
      <c r="A14" s="4" t="inlineStr">
        <is>
          <t>Balance, shares at Mar. 31, 2019</t>
        </is>
      </c>
      <c r="B14" s="5" t="n">
        <v>29721974</v>
      </c>
    </row>
    <row r="15">
      <c r="A15" s="4" t="inlineStr">
        <is>
          <t>Balance, amount at Mar. 31, 2019</t>
        </is>
      </c>
      <c r="B15" s="6" t="n">
        <v>29722</v>
      </c>
      <c r="C15" s="5" t="n">
        <v>0</v>
      </c>
      <c r="D15" s="5" t="n">
        <v>34857139</v>
      </c>
      <c r="E15" s="5" t="n">
        <v>-6812919</v>
      </c>
      <c r="F15" s="5" t="n">
        <v>28073942</v>
      </c>
    </row>
    <row r="16">
      <c r="A16" s="4" t="inlineStr">
        <is>
          <t>Stock forfeiture, shares</t>
        </is>
      </c>
      <c r="B16" s="5" t="n">
        <v>-45000</v>
      </c>
    </row>
    <row r="17">
      <c r="A17" s="4" t="inlineStr">
        <is>
          <t>Stock forfeiture, amount</t>
        </is>
      </c>
      <c r="B17" s="6" t="n">
        <v>-450</v>
      </c>
      <c r="D17" s="5" t="n">
        <v>450</v>
      </c>
      <c r="F17" s="5" t="n">
        <v>0</v>
      </c>
    </row>
    <row r="18">
      <c r="A18" s="4" t="inlineStr">
        <is>
          <t>Net income</t>
        </is>
      </c>
      <c r="B18" s="4" t="inlineStr">
        <is>
          <t xml:space="preserve"> </t>
        </is>
      </c>
      <c r="C18" s="4" t="inlineStr">
        <is>
          <t xml:space="preserve"> </t>
        </is>
      </c>
      <c r="D18" s="4" t="inlineStr">
        <is>
          <t xml:space="preserve"> </t>
        </is>
      </c>
      <c r="E18" s="5" t="n">
        <v>664047</v>
      </c>
      <c r="F18" s="5" t="n">
        <v>664047</v>
      </c>
    </row>
    <row r="19">
      <c r="A19" s="4" t="inlineStr">
        <is>
          <t>Balance, shares at Jun. 30, 2019</t>
        </is>
      </c>
      <c r="B19" s="5" t="n">
        <v>29271974</v>
      </c>
    </row>
    <row r="20">
      <c r="A20" s="4" t="inlineStr">
        <is>
          <t>Balance, amount at Jun. 30, 2019</t>
        </is>
      </c>
      <c r="B20" s="6" t="n">
        <v>29272</v>
      </c>
      <c r="C20" s="5" t="n">
        <v>0</v>
      </c>
      <c r="D20" s="5" t="n">
        <v>34857590</v>
      </c>
      <c r="E20" s="5" t="n">
        <v>-6148872</v>
      </c>
      <c r="F20" s="5" t="n">
        <v>28737990</v>
      </c>
    </row>
    <row r="21">
      <c r="A21" s="4" t="inlineStr">
        <is>
          <t>Net income</t>
        </is>
      </c>
      <c r="B21" s="4" t="inlineStr">
        <is>
          <t xml:space="preserve"> </t>
        </is>
      </c>
      <c r="C21" s="4" t="inlineStr">
        <is>
          <t xml:space="preserve"> </t>
        </is>
      </c>
      <c r="D21" s="4" t="inlineStr">
        <is>
          <t xml:space="preserve"> </t>
        </is>
      </c>
      <c r="E21" s="5" t="n">
        <v>641255</v>
      </c>
      <c r="F21" s="5" t="n">
        <v>641255</v>
      </c>
    </row>
    <row r="22">
      <c r="A22" s="4" t="inlineStr">
        <is>
          <t>Balance, shares at Sep. 30, 2019</t>
        </is>
      </c>
      <c r="B22" s="5" t="n">
        <v>29271974</v>
      </c>
    </row>
    <row r="23">
      <c r="A23" s="4" t="inlineStr">
        <is>
          <t>Balance, amount at Sep. 30, 2019</t>
        </is>
      </c>
      <c r="B23" s="6" t="n">
        <v>29272</v>
      </c>
      <c r="C23" s="5" t="n">
        <v>0</v>
      </c>
      <c r="D23" s="5" t="n">
        <v>34857590</v>
      </c>
      <c r="E23" s="5" t="n">
        <v>-5507617</v>
      </c>
      <c r="F23" s="5" t="n">
        <v>29379245</v>
      </c>
    </row>
    <row r="24">
      <c r="A24" s="4" t="inlineStr">
        <is>
          <t>Balance, shares at Dec. 31, 2019</t>
        </is>
      </c>
      <c r="B24" s="5" t="n">
        <v>29721974</v>
      </c>
    </row>
    <row r="25">
      <c r="A25" s="4" t="inlineStr">
        <is>
          <t>Balance, amount at Dec. 31, 2019</t>
        </is>
      </c>
      <c r="B25" s="6" t="n">
        <v>29722</v>
      </c>
      <c r="D25" s="5" t="n">
        <v>35243171</v>
      </c>
      <c r="E25" s="5" t="n">
        <v>-5179701</v>
      </c>
      <c r="F25" s="5" t="n">
        <v>30092742</v>
      </c>
    </row>
    <row r="26">
      <c r="A26" s="4" t="inlineStr">
        <is>
          <t>Common stock issued for services, shares</t>
        </is>
      </c>
      <c r="B26" s="5" t="n">
        <v>18750</v>
      </c>
    </row>
    <row r="27">
      <c r="A27" s="4" t="inlineStr">
        <is>
          <t>Common stock issued for services, amount</t>
        </is>
      </c>
      <c r="B27" s="6" t="n">
        <v>19</v>
      </c>
      <c r="D27" s="5" t="n">
        <v>70294</v>
      </c>
      <c r="F27" s="5" t="n">
        <v>70313</v>
      </c>
    </row>
    <row r="28">
      <c r="A28" s="4" t="inlineStr">
        <is>
          <t>Net income</t>
        </is>
      </c>
      <c r="B28" s="4" t="inlineStr">
        <is>
          <t xml:space="preserve"> </t>
        </is>
      </c>
      <c r="D28" s="4" t="inlineStr">
        <is>
          <t xml:space="preserve"> </t>
        </is>
      </c>
      <c r="E28" s="5" t="n">
        <v>1120111</v>
      </c>
      <c r="F28" s="5" t="n">
        <v>1120111</v>
      </c>
    </row>
    <row r="29">
      <c r="A29" s="4" t="inlineStr">
        <is>
          <t>Balance, shares at Mar. 31, 2020</t>
        </is>
      </c>
      <c r="B29" s="5" t="n">
        <v>29290724</v>
      </c>
    </row>
    <row r="30">
      <c r="A30" s="4" t="inlineStr">
        <is>
          <t>Balance, amount at Mar. 31, 2020</t>
        </is>
      </c>
      <c r="B30" s="6" t="n">
        <v>29291</v>
      </c>
      <c r="D30" s="5" t="n">
        <v>35313465</v>
      </c>
      <c r="E30" s="5" t="n">
        <v>-4059590</v>
      </c>
      <c r="F30" s="5" t="n">
        <v>31283166</v>
      </c>
    </row>
    <row r="31">
      <c r="A31" s="4" t="inlineStr">
        <is>
          <t>Balance, shares at Dec. 31, 2019</t>
        </is>
      </c>
      <c r="B31" s="5" t="n">
        <v>29721974</v>
      </c>
    </row>
    <row r="32">
      <c r="A32" s="4" t="inlineStr">
        <is>
          <t>Balance, amount at Dec. 31, 2019</t>
        </is>
      </c>
      <c r="B32" s="6" t="n">
        <v>29722</v>
      </c>
      <c r="D32" s="5" t="n">
        <v>35243171</v>
      </c>
      <c r="E32" s="5" t="n">
        <v>-5179701</v>
      </c>
      <c r="F32" s="5" t="n">
        <v>30092742</v>
      </c>
    </row>
    <row r="33">
      <c r="A33" s="4" t="inlineStr">
        <is>
          <t>Net income</t>
        </is>
      </c>
      <c r="F33" s="5" t="n">
        <v>-628531</v>
      </c>
    </row>
    <row r="34">
      <c r="A34" s="4" t="inlineStr">
        <is>
          <t>Balance, shares at Sep. 30, 2020</t>
        </is>
      </c>
      <c r="B34" s="5" t="n">
        <v>26824429</v>
      </c>
    </row>
    <row r="35">
      <c r="A35" s="4" t="inlineStr">
        <is>
          <t>Balance, amount at Sep. 30, 2020</t>
        </is>
      </c>
      <c r="B35" s="6" t="n">
        <v>26825</v>
      </c>
      <c r="C35" s="5" t="n">
        <v>-4019417</v>
      </c>
      <c r="D35" s="5" t="n">
        <v>37768819</v>
      </c>
      <c r="E35" s="5" t="n">
        <v>-5808232</v>
      </c>
      <c r="F35" s="5" t="n">
        <v>27967995</v>
      </c>
    </row>
    <row r="36">
      <c r="A36" s="4" t="inlineStr">
        <is>
          <t>Balance, shares at Mar. 31, 2020</t>
        </is>
      </c>
      <c r="B36" s="5" t="n">
        <v>29290724</v>
      </c>
    </row>
    <row r="37">
      <c r="A37" s="4" t="inlineStr">
        <is>
          <t>Balance, amount at Mar. 31, 2020</t>
        </is>
      </c>
      <c r="B37" s="6" t="n">
        <v>29291</v>
      </c>
      <c r="D37" s="5" t="n">
        <v>35313465</v>
      </c>
      <c r="E37" s="5" t="n">
        <v>-4059590</v>
      </c>
      <c r="F37" s="5" t="n">
        <v>31283166</v>
      </c>
    </row>
    <row r="38">
      <c r="A38" s="4" t="inlineStr">
        <is>
          <t>Common stock issued for services, shares</t>
        </is>
      </c>
      <c r="B38" s="5" t="n">
        <v>18750</v>
      </c>
    </row>
    <row r="39">
      <c r="A39" s="4" t="inlineStr">
        <is>
          <t>Common stock issued for services, amount</t>
        </is>
      </c>
      <c r="B39" s="6" t="n">
        <v>19</v>
      </c>
      <c r="D39" s="5" t="n">
        <v>70294</v>
      </c>
      <c r="F39" s="5" t="n">
        <v>70313</v>
      </c>
    </row>
    <row r="40">
      <c r="A40" s="4" t="inlineStr">
        <is>
          <t>Net income</t>
        </is>
      </c>
      <c r="B40" s="4" t="inlineStr">
        <is>
          <t xml:space="preserve"> </t>
        </is>
      </c>
      <c r="D40" s="4" t="inlineStr">
        <is>
          <t xml:space="preserve"> </t>
        </is>
      </c>
      <c r="E40" s="5" t="n">
        <v>275364</v>
      </c>
      <c r="F40" s="5" t="n">
        <v>275364</v>
      </c>
    </row>
    <row r="41">
      <c r="A41" s="4" t="inlineStr">
        <is>
          <t>Balance, shares at Jun. 30, 2020</t>
        </is>
      </c>
      <c r="B41" s="5" t="n">
        <v>29309474</v>
      </c>
    </row>
    <row r="42">
      <c r="A42" s="4" t="inlineStr">
        <is>
          <t>Balance, amount at Jun. 30, 2020</t>
        </is>
      </c>
      <c r="B42" s="6" t="n">
        <v>29310</v>
      </c>
      <c r="D42" s="5" t="n">
        <v>35383759</v>
      </c>
      <c r="E42" s="5" t="n">
        <v>-3784226</v>
      </c>
      <c r="F42" s="5" t="n">
        <v>31628843</v>
      </c>
    </row>
    <row r="43">
      <c r="A43" s="4" t="inlineStr">
        <is>
          <t>Cancelled shares - expired grants, shares</t>
        </is>
      </c>
      <c r="B43" s="5" t="n">
        <v>-300000</v>
      </c>
    </row>
    <row r="44">
      <c r="A44" s="4" t="inlineStr">
        <is>
          <t>Cancelled shares - expired grants, amount</t>
        </is>
      </c>
      <c r="B44" s="6" t="n">
        <v>-300</v>
      </c>
      <c r="D44" s="5" t="n">
        <v>300</v>
      </c>
      <c r="F44" s="5" t="n">
        <v>0</v>
      </c>
    </row>
    <row r="45">
      <c r="A45" s="4" t="inlineStr">
        <is>
          <t>Cancelled shares - CEO separation, shares</t>
        </is>
      </c>
      <c r="B45" s="5" t="n">
        <v>-1325000</v>
      </c>
    </row>
    <row r="46">
      <c r="A46" s="4" t="inlineStr">
        <is>
          <t>Cancelled shares - CEO separation, amount</t>
        </is>
      </c>
      <c r="B46" s="6" t="n">
        <v>-1325</v>
      </c>
      <c r="D46" s="5" t="n">
        <v>1325</v>
      </c>
      <c r="F46" s="5" t="n">
        <v>0</v>
      </c>
    </row>
    <row r="47">
      <c r="A47" s="4" t="inlineStr">
        <is>
          <t>Stock buyback - CEO separation, shares</t>
        </is>
      </c>
      <c r="B47" s="5" t="n">
        <v>-1353795</v>
      </c>
    </row>
    <row r="48">
      <c r="A48" s="4" t="inlineStr">
        <is>
          <t>Stock buyback - CEO separation, amount</t>
        </is>
      </c>
      <c r="B48" s="6" t="n">
        <v>-1354</v>
      </c>
      <c r="C48" s="5" t="n">
        <v>-4019417</v>
      </c>
      <c r="F48" s="5" t="n">
        <v>-4020771</v>
      </c>
    </row>
    <row r="49">
      <c r="A49" s="4" t="inlineStr">
        <is>
          <t>Cancelled shares - Camac, shares</t>
        </is>
      </c>
      <c r="B49" s="5" t="n">
        <v>-300000</v>
      </c>
    </row>
    <row r="50">
      <c r="A50" s="4" t="inlineStr">
        <is>
          <t>Cancelled shares - Camac, amount</t>
        </is>
      </c>
      <c r="B50" s="6" t="n">
        <v>-300</v>
      </c>
      <c r="D50" s="5" t="n">
        <v>300</v>
      </c>
      <c r="F50" s="5" t="n">
        <v>0</v>
      </c>
    </row>
    <row r="51">
      <c r="A51" s="4" t="inlineStr">
        <is>
          <t>Stock grant, shares</t>
        </is>
      </c>
      <c r="B51" s="5" t="n">
        <v>775000</v>
      </c>
    </row>
    <row r="52">
      <c r="A52" s="4" t="inlineStr">
        <is>
          <t>Stock grant, amount</t>
        </is>
      </c>
      <c r="B52" s="6" t="n">
        <v>775</v>
      </c>
      <c r="D52" s="5" t="n">
        <v>2300975</v>
      </c>
      <c r="F52" s="5" t="n">
        <v>2301750</v>
      </c>
    </row>
    <row r="53">
      <c r="A53" s="4" t="inlineStr">
        <is>
          <t>Common stock issued for services, shares</t>
        </is>
      </c>
      <c r="B53" s="5" t="n">
        <v>18750</v>
      </c>
    </row>
    <row r="54">
      <c r="A54" s="4" t="inlineStr">
        <is>
          <t>Common stock issued for services, amount</t>
        </is>
      </c>
      <c r="B54" s="6" t="n">
        <v>19</v>
      </c>
      <c r="D54" s="5" t="n">
        <v>70293</v>
      </c>
      <c r="F54" s="5" t="n">
        <v>70312</v>
      </c>
    </row>
    <row r="55">
      <c r="A55" s="4" t="inlineStr">
        <is>
          <t>Unvested restricted stock accretion</t>
        </is>
      </c>
      <c r="D55" s="5" t="n">
        <v>11867</v>
      </c>
      <c r="F55" s="5" t="n">
        <v>11867</v>
      </c>
    </row>
    <row r="56">
      <c r="A56" s="4" t="inlineStr">
        <is>
          <t>Net income</t>
        </is>
      </c>
      <c r="E56" s="5" t="n">
        <v>-2024006</v>
      </c>
      <c r="F56" s="5" t="n">
        <v>-2024006</v>
      </c>
    </row>
    <row r="57">
      <c r="A57" s="4" t="inlineStr">
        <is>
          <t>Balance, shares at Sep. 30, 2020</t>
        </is>
      </c>
      <c r="B57" s="5" t="n">
        <v>26824429</v>
      </c>
    </row>
    <row r="58">
      <c r="A58" s="4" t="inlineStr">
        <is>
          <t>Balance, amount at Sep. 30, 2020</t>
        </is>
      </c>
      <c r="B58" s="6" t="n">
        <v>26825</v>
      </c>
      <c r="C58" s="6" t="n">
        <v>-4019417</v>
      </c>
      <c r="D58" s="6" t="n">
        <v>37768819</v>
      </c>
      <c r="E58" s="6" t="n">
        <v>-5808232</v>
      </c>
      <c r="F58" s="6" t="n">
        <v>279679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628531</v>
      </c>
      <c r="C4" s="6" t="n">
        <v>2505925</v>
      </c>
    </row>
    <row r="5">
      <c r="A5" s="3" t="inlineStr">
        <is>
          <t>Adjustments to reconcile net income to net cash provided by operating activities:</t>
        </is>
      </c>
    </row>
    <row r="6">
      <c r="A6" s="4" t="inlineStr">
        <is>
          <t>Depreciation and amortization expense</t>
        </is>
      </c>
      <c r="B6" s="5" t="n">
        <v>1452571</v>
      </c>
      <c r="C6" s="5" t="n">
        <v>2199214</v>
      </c>
    </row>
    <row r="7">
      <c r="A7" s="4" t="inlineStr">
        <is>
          <t>Deferred income taxes</t>
        </is>
      </c>
      <c r="B7" s="5" t="n">
        <v>909075</v>
      </c>
      <c r="C7" s="5" t="n">
        <v>-298902</v>
      </c>
    </row>
    <row r="8">
      <c r="A8" s="4" t="inlineStr">
        <is>
          <t>Non-cash compensation expense, net of recapture</t>
        </is>
      </c>
      <c r="B8" s="5" t="n">
        <v>2524555</v>
      </c>
      <c r="C8" s="5" t="n">
        <v>-153412</v>
      </c>
    </row>
    <row r="9">
      <c r="A9" s="4" t="inlineStr">
        <is>
          <t>Amortization of right-of-use asset</t>
        </is>
      </c>
      <c r="B9" s="5" t="n">
        <v>312955</v>
      </c>
      <c r="C9" s="5" t="n">
        <v>382379</v>
      </c>
    </row>
    <row r="10">
      <c r="A10" s="4" t="inlineStr">
        <is>
          <t>Discount on loan fees</t>
        </is>
      </c>
      <c r="B10" s="5" t="n">
        <v>17611</v>
      </c>
      <c r="C10" s="5" t="n">
        <v>21483</v>
      </c>
    </row>
    <row r="11">
      <c r="A11" s="3" t="inlineStr">
        <is>
          <t>Change in assets and liabilities:</t>
        </is>
      </c>
    </row>
    <row r="12">
      <c r="A12" s="4" t="inlineStr">
        <is>
          <t>Accounts receivable</t>
        </is>
      </c>
      <c r="B12" s="5" t="n">
        <v>171991</v>
      </c>
      <c r="C12" s="5" t="n">
        <v>-66974</v>
      </c>
    </row>
    <row r="13">
      <c r="A13" s="4" t="inlineStr">
        <is>
          <t>Other receivables</t>
        </is>
      </c>
      <c r="B13" s="5" t="n">
        <v>-918852</v>
      </c>
      <c r="C13" s="5" t="n">
        <v>0</v>
      </c>
    </row>
    <row r="14">
      <c r="A14" s="4" t="inlineStr">
        <is>
          <t>Prepaid expenses</t>
        </is>
      </c>
      <c r="B14" s="5" t="n">
        <v>-288449</v>
      </c>
      <c r="C14" s="5" t="n">
        <v>-356525</v>
      </c>
    </row>
    <row r="15">
      <c r="A15" s="4" t="inlineStr">
        <is>
          <t>Accounts payable</t>
        </is>
      </c>
      <c r="B15" s="5" t="n">
        <v>-6974</v>
      </c>
      <c r="C15" s="5" t="n">
        <v>360845</v>
      </c>
    </row>
    <row r="16">
      <c r="A16" s="4" t="inlineStr">
        <is>
          <t>Income taxes payable</t>
        </is>
      </c>
      <c r="B16" s="5" t="n">
        <v>-681970</v>
      </c>
      <c r="C16" s="5" t="n">
        <v>987973</v>
      </c>
    </row>
    <row r="17">
      <c r="A17" s="4" t="inlineStr">
        <is>
          <t>Accrued expense</t>
        </is>
      </c>
      <c r="B17" s="5" t="n">
        <v>-111795</v>
      </c>
      <c r="C17" s="5" t="n">
        <v>864290</v>
      </c>
    </row>
    <row r="18">
      <c r="A18" s="4" t="inlineStr">
        <is>
          <t>Operating lease liabilities</t>
        </is>
      </c>
      <c r="B18" s="5" t="n">
        <v>-312955</v>
      </c>
      <c r="C18" s="5" t="n">
        <v>-382379</v>
      </c>
    </row>
    <row r="19">
      <c r="A19" s="4" t="inlineStr">
        <is>
          <t>Deferred revenue</t>
        </is>
      </c>
      <c r="B19" s="5" t="n">
        <v>152326</v>
      </c>
      <c r="C19" s="5" t="n">
        <v>198521</v>
      </c>
    </row>
    <row r="20">
      <c r="A20" s="4" t="inlineStr">
        <is>
          <t>Net cash provided by operating activities</t>
        </is>
      </c>
      <c r="B20" s="5" t="n">
        <v>2591558</v>
      </c>
      <c r="C20" s="5" t="n">
        <v>6262438</v>
      </c>
    </row>
    <row r="21">
      <c r="A21" s="3" t="inlineStr">
        <is>
          <t>Cash Flows from Investing Activities:</t>
        </is>
      </c>
    </row>
    <row r="22">
      <c r="A22" s="4" t="inlineStr">
        <is>
          <t>Purchase of property and equipment</t>
        </is>
      </c>
      <c r="B22" s="5" t="n">
        <v>-173059</v>
      </c>
      <c r="C22" s="5" t="n">
        <v>-353040</v>
      </c>
    </row>
    <row r="23">
      <c r="A23" s="4" t="inlineStr">
        <is>
          <t>Net cash used in investing activities</t>
        </is>
      </c>
      <c r="B23" s="5" t="n">
        <v>-173059</v>
      </c>
      <c r="C23" s="5" t="n">
        <v>-353040</v>
      </c>
    </row>
    <row r="24">
      <c r="A24" s="3" t="inlineStr">
        <is>
          <t>Cash Flows from Financing Activities:</t>
        </is>
      </c>
    </row>
    <row r="25">
      <c r="A25" s="4" t="inlineStr">
        <is>
          <t>Treasury stock purchases</t>
        </is>
      </c>
      <c r="B25" s="5" t="n">
        <v>-4020771</v>
      </c>
      <c r="C25" s="5" t="n">
        <v>0</v>
      </c>
    </row>
    <row r="26">
      <c r="A26" s="4" t="inlineStr">
        <is>
          <t>Repayment on term loan</t>
        </is>
      </c>
      <c r="B26" s="5" t="n">
        <v>-1200000</v>
      </c>
      <c r="C26" s="5" t="n">
        <v>-1200000</v>
      </c>
    </row>
    <row r="27">
      <c r="A27" s="4" t="inlineStr">
        <is>
          <t>Repayment on capital lease</t>
        </is>
      </c>
      <c r="B27" s="5" t="n">
        <v>-831</v>
      </c>
      <c r="C27" s="5" t="n">
        <v>-54377</v>
      </c>
    </row>
    <row r="28">
      <c r="A28" s="4" t="inlineStr">
        <is>
          <t>Net cash used in financing activities</t>
        </is>
      </c>
      <c r="B28" s="5" t="n">
        <v>-5221602</v>
      </c>
      <c r="C28" s="5" t="n">
        <v>-1254377</v>
      </c>
    </row>
    <row r="29">
      <c r="A29" s="4" t="inlineStr">
        <is>
          <t>Net increase in cash</t>
        </is>
      </c>
      <c r="B29" s="5" t="n">
        <v>-2803103</v>
      </c>
      <c r="C29" s="5" t="n">
        <v>4655021</v>
      </c>
    </row>
    <row r="30">
      <c r="A30" s="4" t="inlineStr">
        <is>
          <t>Cash at beginning of period</t>
        </is>
      </c>
      <c r="B30" s="5" t="n">
        <v>16621272</v>
      </c>
      <c r="C30" s="5" t="n">
        <v>11079941</v>
      </c>
    </row>
    <row r="31">
      <c r="A31" s="4" t="inlineStr">
        <is>
          <t>Cash at end of period</t>
        </is>
      </c>
      <c r="B31" s="5" t="n">
        <v>13818169</v>
      </c>
      <c r="C31" s="5" t="n">
        <v>15734962</v>
      </c>
    </row>
    <row r="32">
      <c r="A32" s="3" t="inlineStr">
        <is>
          <t>Supplemental Disclosures of Cash Flow Information</t>
        </is>
      </c>
    </row>
    <row r="33">
      <c r="A33" s="4" t="inlineStr">
        <is>
          <t>Cash paid during the periods for: interest</t>
        </is>
      </c>
      <c r="B33" s="5" t="n">
        <v>106212</v>
      </c>
      <c r="C33" s="5" t="n">
        <v>223519</v>
      </c>
    </row>
    <row r="34">
      <c r="A34" s="4" t="inlineStr">
        <is>
          <t>Cash paid during the periods for: income taxes</t>
        </is>
      </c>
      <c r="B34" s="5" t="n">
        <v>2431846</v>
      </c>
      <c r="C34" s="5" t="n">
        <v>0</v>
      </c>
    </row>
    <row r="35">
      <c r="A35" s="3" t="inlineStr">
        <is>
          <t>Supplemental Disclosures of Cash Flow Investing and Financing Activities</t>
        </is>
      </c>
    </row>
    <row r="36">
      <c r="A36" s="4" t="inlineStr">
        <is>
          <t>Right-of-use operating lease assets obtained in exchange for operating lease liabilities</t>
        </is>
      </c>
      <c r="B36" s="6" t="n">
        <v>0</v>
      </c>
      <c r="C36" s="6" t="n">
        <v>13978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9 Months Ended</t>
        </is>
      </c>
    </row>
    <row r="2">
      <c r="B2" s="2" t="inlineStr">
        <is>
          <t>Sep. 30, 2020</t>
        </is>
      </c>
    </row>
    <row r="3">
      <c r="A3" s="3" t="inlineStr">
        <is>
          <t>Organization, Consolidation and Presentation of Financial Statements [Abstract]</t>
        </is>
      </c>
    </row>
    <row r="4">
      <c r="A4" s="4" t="inlineStr">
        <is>
          <t>ORGANIZATION AND BACKGROUND</t>
        </is>
      </c>
      <c r="B4" s="4" t="inlineStr">
        <is>
          <t xml:space="preserve">Organization Liberated Syndication, Inc. (the “Company”,
“we,” or “us”) was organized on September 30, 2015. Webmayhem, Inc. (“Libsyn”), a Pennsylvania
corporation, currently a wholly owned subsidiary of the Company, was originally organized on January 1, 2001. Libsyn provides podcast
hosting services for producers of content. Libsyn also offers ad insertion on certain of the producers’ content. Libsyn offers
hosting and distribution tools, including storage, bandwidth, syndication creation, distribution, and statistics tracking. Libsyn
offers an enterprise solution for professional media producers and corporate customers and a premium subscription service that
provides producers a custom app and a podcast website where listeners can access their show, login to purchase a subscription,
and get access to premium content. On December 27, 2017, the Company purchased
all the issued and outstanding shares of Pair Networks Inc. (“Pair”), a Pennsylvania corporation, and subsidiaries
Ryousha Kokusai, LLC (“Ryousha”) and 660837NB, Inc. (“NB”), in a transaction accounted for as a purchase. Pair provides web hosting services and domain
name registrations. Services include shared web hosting, e-commerce, fully managed virtual private and dedicated servers, customer
self-managed dedicated servers, domain-name registration, co-location and content-delivery networks. Pair began operations in August
1995. It incorporated in the state of Pennsylvania in August 1998. Pair’s principal operations are conducted on-site in Pittsburgh,
PA. Pair also has an operating site in Denver, CO, and a remote site back-up location in Pittsburgh, PA. Ryousha (dba Pair International), a wholly owned
single-member limited liability company subsidiary of Pair, was formed on January 1, 2015. Value added taxes (“VAT”)
related to sales occurring in European Union countries, which are subject to VAT, are paid through Ryousha. There are no operating
activities conducted by Ryousha. NB, a Canadian company, was organized on December 2, 2011. NB is used solely for holding the Canadian
tradenames and domain names of Pair. There are no operating activities conducted by NB. Basis of Presentation Our financial statements have been prepared
in accordance with generally accepted accounting principles in the United States (“GAAP”) and include our accounts
and the accounts of our subsidiaries. All material intercompany accounts and transactions have been eliminated. Our interim financial statements are unaudited,
and in our opinion, include all adjustments of a normal recurring nature necessary for the fair presentation of the periods presented.
The results for the interim periods are not necessarily indicative of the results to be expected for any subsequent period or for
the year ending December 31, 2020. These financial statements should be read in
conjunction with our audited consolidated financial statements and related notes included in our Annual Report on Form 10-K for
the year ended December 31, 2019 (the “2019 Form 10-K”). Accounting Estimates The preparation of financial statements in conformity
with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Management made assumptions and estimates for determining accounts receivable reserves,
depreciation of fixed assets, deferred taxes and in determining the impairment of definite life intangible assets and goodwill.
Actual results could differ from those estimated by management. Our more significant estimates include:
● the assessment of recoverability of long-lived assets, including property and equipment, goodwill and intangible assets;
● the estimated reserve for refunds;
● the estimated useful lives of intangible and depreciable assets;
● the grant date fair value of equity-based awards; and
● the recognition, measurement, and valuation of current and deferred income taxes. We periodically evaluate these estimates and
adjust prospectively, if necessary. We believe our estimates and assumptions are reasonable; however, actual results may differ
from our estim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Cash and Cash Equivalents The Company considers all highly liquid investments
with an original maturity date of three months or less when purchased to be cash equivalents. At September 30, 2020, the Company
had $13,494,298 of cash balances in excess of federally insured limits. Depreciation Depreciation of property and equipment is provided
on the straight-line method over the estimated useful lives. Accounts Receivable Accounts receivable consist of trade receivables
arising in the normal course of business. At September 30, 2020 and December 31, 2019, the Company had an allowance for doubtful
accounts of $14,000 and $14,000, respectively, which reflects the Company’s best estimate of probable losses inherent in
the accounts receivable balance. The Company determines the allowance based on known troubled accounts, historical experience,
and other currently available evidence. During the nine months ended September 30, 2020 and 2019, the Company did not adjust the
allowance for bad debt. Definite-life intangible assets The Company evaluates its long-lived assets
for impairment whenever events or changes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 Technology Costs Software development costs associated with software
to be sold, leased, or for internal use are expensed as incurred until technological feasibility, defined as a working model or
prototype, has been established. At that time, such costs are capitalized until the product is available for general release. To
date, costs incurred between the completion of a working model and the point at which the product is ready for general release
have been insignificant. Accordingly, the Company has expensed all such costs to technology expense during the nine months ended
September 30, 2020 and 2019. Technology costs totaled $1,754,245 and $1,390,161 for the nine months ended September 30, 2020 and
2019, respectively. Technology costs totaled $595,393 and $478,372 for the three months ended September 30, 2020 and 2019, respectively. Goodwill Goodwill is evaluated for impairment annually
on December 31,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Management noted
no triggering events during the quarter ended September 30, 2020. Advertising Costs Advertising costs are expensed as incurred and
amounted to $178,729 and $64,254 for the nine months ended September 30, 2020 and 2019, respectively. Advertising costs totaled
$77,331 and $21,746 for the three months ended September 30, 2020 and 2019, respectively. Fair Value of Financial Instruments The Company accounts for fair value measurements
for financial assets and financial liabilities in accordance with Financial Accounting Standards Board (“FASB”) Accounting
Standards Codification (“ASC”) Topic 820. The authoritative guidance, which, among other things, defines fair value,
establishes a consistent framework for measuring fair value and expands disclosure for each major asset and liability category
measured at fair value on either a recurring or nonrecurring basis. Fair value is defined as the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The fair value of the Company’s
equity-based awards recorded in the Company’s financial statements are determined using a Monte Carlo simulation
valuation methodology based upon a Geometric Brownian Motion stock path, a Level 3 measurement, or Black-Scholes modeling, as
appropriate. Volatility is based on historical volatility of the Company’s common stock over commensurate periods. The
expected life is based on the contractual term of the award, and the risk-free interest rate is based on the implied yield
available on U.S. Treasury Securities with a maturity similar to the awards’ expected life. Assets and liabilities reported at
fair value on a recurring basis:
September 30, 2020 December 31, 2019
Level 1 Level 2 Level 3 Level 1 Level 2 Level 3
Liabilities:
Accounts payable and accrued liabilities:
Put option $  $  $ 181,500 $  $  $  On July 31, 2020 the Company
entered into a separation agreement with our former CEO. Included in this agreement was a right for our former CEO to put to
the company up to 550,000 shares of common stock at a price of $2.50 per share between December 30, 2020 and December 29,
2021. The corresponding put option liability has been recorded as a short term liability and included in accounts payable on
the balance sheet. The put option was valued using a Black-Scholes put model. The company used the following inputs for the
put option:
· Annual volatility –
63%
· Risk free rate –
.12%
· Term – 1.4 years Revenue Recognition The Company accounts for revenue in accordance
with ASC Topic 606. Revenue is recognized when control of the promised services is transferred to our customers, in an amount reflecting
the consideration we expect to be entitled to in exchange for those services. Certain products are generally sold with a right
of return within our policy, which are accounted for as variable consideration when estimating the amount of revenue to recognize.
Refunds are estimated at contract inception using the expected value method based on historical refund experience and updated each
reporting period as additional information becomes available and only to the extent it is probable a significant reversal of any
incremental revenue will not occur. Refunds reduce deferred revenue at the time they are granted and result in a reduced amount
of revenue recognized over the contract term of the applicable service compared to the amount originally expected. Our revenue is categorized and disaggregated
as follows: Domains Hosting Services Podcast Hosting Media Subscription Services Advertising Equity-Based Compensation Our equity-based awards are comprised of stock
and are accounted for using the fair value method. Stock is measured based on the fair market value of the underlying common stock
on the date of grant. Awards vest and compensation is recognized over the requisite service period. The measurement date for performance
vesting awards is the date on which the applicable performance criteria are approved by our board of directors. Leases The Company accounts for leases in accordance
with FASB ASC Topic 842. Leases that meet one or more of the finance lease criteria are recorded as a finance lease, and all other
leases are operating leases. Earnings Per Share The Company computes earnings per share in accordance
with FASB ASC Topic 260, which requires the Company to present basic earnings per share and diluted earnings per share when the
effect is dilutive (see Note 10). Income Taxes The Company accounts for income taxes in accordance
with FASB ASC Topic 740, Accounting for Income Taxes. This topic requires an asset and liability approach for accounting for income
taxes (see Note 8). Recently Enacted Accounting Standards Recent accounting pronouncements issued by the
FASB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The following is a summary of property and equipment
at:
Life
September 30, 2020
December 31, 2019
Furniture, fixtures, and equipment 3-10 yrs $ 8,262,929 $ 8,262,929
Leasehold improvements 3-5 yrs 2,646,399 2,646,399
Software 3 yrs 688,040 514,981
11,597,368 11,424,309
Less: Accumulated depreciation (10,476,465 ) (9,887,379 )
Property and equipment, net $ 1,120,903 $ 1,536,930 Depreciation expense for the nine months ended
September 30, 2020 and 2019 was $589,085 and $806,229, respectively. Depreciation expense for the three months ended September
30, 2020 and 2019 was $140,412 and $247,696,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48:11Z</dcterms:created>
  <dcterms:modified xmlns:dcterms="http://purl.org/dc/terms/" xmlns:xsi="http://www.w3.org/2001/XMLSchema-instance" xsi:type="dcterms:W3CDTF">2020-11-16T16:48:11Z</dcterms:modified>
</cp:coreProperties>
</file>